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BUSINESS OPERATIO" sheetId="9" r:id="rId9"/>
    <s:sheet name="SUMMARY OF SIGNIFICANT ACCOUNTI" sheetId="10" r:id="rId10"/>
    <s:sheet name="AQUISITIONS AND RESTRUCTURING C" sheetId="11" r:id="rId11"/>
    <s:sheet name="ACCOUNTS RECEIVABLE" sheetId="12" r:id="rId12"/>
    <s:sheet name="GOODWILL AND OTHER INTANGIBLE A" sheetId="13" r:id="rId13"/>
    <s:sheet name="CREDIT FACILITIES" sheetId="14" r:id="rId14"/>
    <s:sheet name="NOTES PAYABLE" sheetId="15" r:id="rId15"/>
    <s:sheet name="INCOME TAXES" sheetId="16" r:id="rId16"/>
    <s:sheet name="EARNINGS PER SHARE" sheetId="17" r:id="rId17"/>
    <s:sheet name="COMMITMENTS AND CONTINGENCIES" sheetId="18" r:id="rId18"/>
    <s:sheet name="SHARE BASED PAYMENTS" sheetId="19" r:id="rId19"/>
    <s:sheet name="NET CAPITAL REQUIREMENTS" sheetId="20" r:id="rId20"/>
    <s:sheet name="RELATED PARTY TRANSACTIONS" sheetId="21" r:id="rId21"/>
    <s:sheet name="BUSINESS SEGMENTS" sheetId="22" r:id="rId22"/>
    <s:sheet name="SUBSEQUENT EVENTS" sheetId="23" r:id="rId23"/>
    <s:sheet name="SUMMARY OF SIGNIFICANT ACCOUN24" sheetId="24" r:id="rId24"/>
    <s:sheet name="SUMMARY OF SIGNIFICANT ACCOUN25" sheetId="25" r:id="rId25"/>
    <s:sheet name="AQUISITIONS AND RESTRUCTURING26" sheetId="26" r:id="rId26"/>
    <s:sheet name="ACCOUNTS RECEIVABLE (Tables)" sheetId="27" r:id="rId27"/>
    <s:sheet name="GOODWILL AND OTHER INTANGIBLE28" sheetId="28" r:id="rId28"/>
    <s:sheet name="EARNINGS PER SHARE (Tables)" sheetId="29" r:id="rId29"/>
    <s:sheet name="SHARE BASED PAYMENTS (Tables)" sheetId="30" r:id="rId30"/>
    <s:sheet name="BUSINESS SEGMENTS (Tables)" sheetId="31" r:id="rId31"/>
    <s:sheet name="ORGANIZATION, BUSINESS OPERAT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AQUISITIONS AND RESTRUCTURING38" sheetId="38" r:id="rId38"/>
    <s:sheet name="AQUISITIONS AND RESTRUCTURING39" sheetId="39" r:id="rId39"/>
    <s:sheet name="AQUISITIONS AND RESTRUCTURING40" sheetId="40" r:id="rId40"/>
    <s:sheet name="AQUISITIONS AND RESTRUCTURING41" sheetId="41" r:id="rId41"/>
    <s:sheet name="ACCOUNTS RECEIVABLE (Details)" sheetId="42" r:id="rId42"/>
    <s:sheet name="ACCOUNTS RECEIVABLE (Details 1)" sheetId="43" r:id="rId43"/>
    <s:sheet name="GOODWILL AND OTHER INTANGIBLE44" sheetId="44" r:id="rId44"/>
    <s:sheet name="GOODWILL AND OTHER INTANGIBLE45" sheetId="45" r:id="rId45"/>
    <s:sheet name="CREDIT FACILITIES (Details Narr" sheetId="46" r:id="rId46"/>
    <s:sheet name="NOTES PAYABLE (Details Narrativ" sheetId="47" r:id="rId47"/>
    <s:sheet name="INCOME TAXES (Details Narrative" sheetId="48" r:id="rId48"/>
    <s:sheet name="EARNINGS PER SHARE (Details)" sheetId="49" r:id="rId49"/>
    <s:sheet name="EARNINGS PER SHARE (Details Nar" sheetId="50" r:id="rId50"/>
    <s:sheet name="COMMITMENTS AND CONTINGENCIES (" sheetId="51" r:id="rId51"/>
    <s:sheet name="SHARE BASED PAYMENTS (Details)" sheetId="52" r:id="rId52"/>
    <s:sheet name="SHARE BASED PAYMENTS (Details N" sheetId="53" r:id="rId53"/>
    <s:sheet name="NET CAPITAL REQUIREMENTS (Detai" sheetId="54" r:id="rId54"/>
    <s:sheet name="RELATED PARTY TRANSACTIONS (Det" sheetId="55" r:id="rId55"/>
    <s:sheet name="BUSINESS SEGMENTS (Details)" sheetId="56" r:id="rId56"/>
    <s:sheet name="SUBSEQUENT EVENTS (Details Narr" sheetId="57" r:id="rId57"/>
  </s:sheets>
  <s:definedNames/>
  <s:calcPr calcId="124519" calcMode="auto" fullCalcOnLoad="1"/>
</s:workbook>
</file>

<file path=xl/sharedStrings.xml><?xml version="1.0" encoding="utf-8"?>
<sst xmlns="http://schemas.openxmlformats.org/spreadsheetml/2006/main" uniqueCount="641">
  <si>
    <t>Document and Entity Information - shares</t>
  </si>
  <si>
    <t>9 Months Ended</t>
  </si>
  <si>
    <t>Sep. 30, 2016</t>
  </si>
  <si>
    <t>Nov. 11, 2016</t>
  </si>
  <si>
    <t>Document And Entity Information</t>
  </si>
  <si>
    <t>Entity Registrant Name</t>
  </si>
  <si>
    <t>B. Riley Financial, Inc.</t>
  </si>
  <si>
    <t>Entity Central Index Key</t>
  </si>
  <si>
    <t>Trading Symbol</t>
  </si>
  <si>
    <t>RILY</t>
  </si>
  <si>
    <t>Document Type</t>
  </si>
  <si>
    <t>10-Q</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5</t>
  </si>
  <si>
    <t>Current assets:</t>
  </si>
  <si>
    <t>Cash and cash equivalents</t>
  </si>
  <si>
    <t>Restricted cash</t>
  </si>
  <si>
    <t>Securities owned, at fair value</t>
  </si>
  <si>
    <t>Accounts receivable, net</t>
  </si>
  <si>
    <t>Due from related parties</t>
  </si>
  <si>
    <t>Advances against customer contracts</t>
  </si>
  <si>
    <t>Goods held for sale or auction</t>
  </si>
  <si>
    <t>Prepaid expenses and other current assets</t>
  </si>
  <si>
    <t>Total current assets</t>
  </si>
  <si>
    <t>Property and equipment, net</t>
  </si>
  <si>
    <t>Goodwill</t>
  </si>
  <si>
    <t>Other intangible assets, net</t>
  </si>
  <si>
    <t>Deferred income taxes</t>
  </si>
  <si>
    <t>Other assets</t>
  </si>
  <si>
    <t>Total assets</t>
  </si>
  <si>
    <t>Current liabilities:</t>
  </si>
  <si>
    <t>Accounts payable</t>
  </si>
  <si>
    <t>Accrued payroll and related expenses</t>
  </si>
  <si>
    <t>Accrued value added tax</t>
  </si>
  <si>
    <t>Accrued expenses and other liabilities</t>
  </si>
  <si>
    <t>Auction and liquidation proceeds payable</t>
  </si>
  <si>
    <t xml:space="preserve"> </t>
  </si>
  <si>
    <t>Deferred revenue</t>
  </si>
  <si>
    <t>Due to related parties</t>
  </si>
  <si>
    <t>Securities sold not yet purchased</t>
  </si>
  <si>
    <t>Acquisition consideration payable</t>
  </si>
  <si>
    <t>Participating note payable</t>
  </si>
  <si>
    <t>Mandatorily redeemable noncontrolling interests</t>
  </si>
  <si>
    <t>Revolving credit facilities</t>
  </si>
  <si>
    <t>Contingent consideration- current portion</t>
  </si>
  <si>
    <t>Total current liabilities</t>
  </si>
  <si>
    <t>Other liabilities</t>
  </si>
  <si>
    <t>Contingent consideration, net of current portion</t>
  </si>
  <si>
    <t>Total liabilities</t>
  </si>
  <si>
    <t>Commitments and contingencies</t>
  </si>
  <si>
    <t>B. Riley Financial, Inc. stockholders' equity:</t>
  </si>
  <si>
    <t>Preferred stock, $0.0001 par value; 1,000,000 shares authorized; none issued</t>
  </si>
  <si>
    <t>Common stock, $0.0001 par value; 40,000,000 shares authorized; 19,043,072 and 16,448,119 issued and outstanding as of September 30, 2016 and December 31, 2015, respectively</t>
  </si>
  <si>
    <t>Additional paid-in capital</t>
  </si>
  <si>
    <t>Retained earnings (deficit)</t>
  </si>
  <si>
    <t>Accumulated other comprehensive loss</t>
  </si>
  <si>
    <t>Total B. Riley Financial, Inc. 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Condensed Consolidated Statements of Operations (Unaudited) - USD ($) $ in Thousands</t>
  </si>
  <si>
    <t>3 Months Ended</t>
  </si>
  <si>
    <t>Sep. 30, 2015</t>
  </si>
  <si>
    <t>Revenues:</t>
  </si>
  <si>
    <t>Services and fees</t>
  </si>
  <si>
    <t>Sale of goods and products</t>
  </si>
  <si>
    <t>Total revenues</t>
  </si>
  <si>
    <t>Operating expenses:</t>
  </si>
  <si>
    <t>Direct cost of services</t>
  </si>
  <si>
    <t>Cost of goods sold</t>
  </si>
  <si>
    <t>Selling, general and administrative expenses</t>
  </si>
  <si>
    <t>Restructuring charge</t>
  </si>
  <si>
    <t>Total operating expenses</t>
  </si>
  <si>
    <t>Operating income</t>
  </si>
  <si>
    <t>Other income (expense):</t>
  </si>
  <si>
    <t>Interest income</t>
  </si>
  <si>
    <t>Interest expense</t>
  </si>
  <si>
    <t>Income before income taxes</t>
  </si>
  <si>
    <t>Provision for income taxes</t>
  </si>
  <si>
    <t>Net income</t>
  </si>
  <si>
    <t>Net (loss) income attributable to noncontrolling interests</t>
  </si>
  <si>
    <t>Net income attributable to B. Riley Financial, Inc.</t>
  </si>
  <si>
    <t>Basic income per share (in dollars per share)</t>
  </si>
  <si>
    <t>Diluted income per share (in dollars per share)</t>
  </si>
  <si>
    <t>Cash dividends per share (in dollars per share)</t>
  </si>
  <si>
    <t>Weighted average basic shares outstanding (in shares)</t>
  </si>
  <si>
    <t>Weighted average diluted shares outstanding (in shares)</t>
  </si>
  <si>
    <t>Condensed Consolidated Statements of Comprehensive Income (Unaudited) - USD ($) $ in Thousands</t>
  </si>
  <si>
    <t>Income Statement [Abstract]</t>
  </si>
  <si>
    <t>Other comprehensive (loss) income:</t>
  </si>
  <si>
    <t>Change in cumulative translation adjustment</t>
  </si>
  <si>
    <t>Other comprehensive loss, net of tax</t>
  </si>
  <si>
    <t>Total comprehensive income</t>
  </si>
  <si>
    <t>Comprehensive (loss) income attributable to noncontrolling interests</t>
  </si>
  <si>
    <t>Comprehensive income attributable to B. Riley Financial, Inc.</t>
  </si>
  <si>
    <t>Condensed Consolidated Statements of Equity (Unaudited) - USD ($) $ in Thousands</t>
  </si>
  <si>
    <t>Common Stock [Member]</t>
  </si>
  <si>
    <t>Additional Paid-in Capital [Member]</t>
  </si>
  <si>
    <t>Retained Earnings (Deficit) [Member]</t>
  </si>
  <si>
    <t>Accumulated Other Comprehensive Loss [Member]</t>
  </si>
  <si>
    <t>Noncontrolling Interests [Member]</t>
  </si>
  <si>
    <t>Total</t>
  </si>
  <si>
    <t>Balance at Beginning at Dec. 31, 2014</t>
  </si>
  <si>
    <t>Balance at Beginning (in shares) at Dec. 31, 2014</t>
  </si>
  <si>
    <t>Increase (Decrease) in Stockholders' Equity [Roll Forward]</t>
  </si>
  <si>
    <t>Issuance of common stock for acquisition of MK Capital, LLC and contigent equity consideration</t>
  </si>
  <si>
    <t>Issuance of common stock for acquisition of MK Capital, LLC and contigent equity consideration (in shares)</t>
  </si>
  <si>
    <t>Issuance of common stock</t>
  </si>
  <si>
    <t>Issuance of common stock (in shares)</t>
  </si>
  <si>
    <t>Vesting of restricted stock (in shares)</t>
  </si>
  <si>
    <t>Share based payments</t>
  </si>
  <si>
    <t>Dividends paid</t>
  </si>
  <si>
    <t>Foreign currency translation adjustment</t>
  </si>
  <si>
    <t>Balance at End at Sep. 30, 2015</t>
  </si>
  <si>
    <t>Balance at End (in shares) at Sep. 30, 2015</t>
  </si>
  <si>
    <t>Balance at Beginning at Dec. 31, 2015</t>
  </si>
  <si>
    <t>Balance at Beginning (in shares) at Dec. 31, 2015</t>
  </si>
  <si>
    <t>Vesting of restricted stock</t>
  </si>
  <si>
    <t>Offering of common stock, net of offering expenses</t>
  </si>
  <si>
    <t>Offering of common stock, net of offering expenses (in shares)</t>
  </si>
  <si>
    <t>Balance at End at Sep. 30, 2016</t>
  </si>
  <si>
    <t>Balance at End (in shares) at Sep. 30, 2016</t>
  </si>
  <si>
    <t>Condensed Consolidated Statements of Cash Flows (Unaudited) - USD ($) $ in Thousands</t>
  </si>
  <si>
    <t>Cash flows from operating activities:</t>
  </si>
  <si>
    <t>Adjustments to reconcile net income to net cash provided by operating activities:</t>
  </si>
  <si>
    <t>Depreciation and amortization</t>
  </si>
  <si>
    <t>Bad debt expense (recovery)</t>
  </si>
  <si>
    <t>Loss on disposal of fixed assets</t>
  </si>
  <si>
    <t>Share based compensation</t>
  </si>
  <si>
    <t>Effect of foreign currency on operations</t>
  </si>
  <si>
    <t>Non-cash interest</t>
  </si>
  <si>
    <t>Income allocated to mandatorily redeemable noncontrolling interests and redeemable noncontrolling interests</t>
  </si>
  <si>
    <t>Change in operating assets and liabilities:</t>
  </si>
  <si>
    <t>Accounts receivable and advances against customer contracts</t>
  </si>
  <si>
    <t>Securities owned</t>
  </si>
  <si>
    <t>Prepaid expenses and other assets</t>
  </si>
  <si>
    <t>Accounts payable and accrued expenses</t>
  </si>
  <si>
    <t>Due from (due to) related parties</t>
  </si>
  <si>
    <t>Securities sold, not yet purchased</t>
  </si>
  <si>
    <t>Deferred revenues</t>
  </si>
  <si>
    <t>Net cash provided by operating activities</t>
  </si>
  <si>
    <t>Cash flows from investing activities:</t>
  </si>
  <si>
    <t>Acquisition of MK Capital, net of cash acquired $45</t>
  </si>
  <si>
    <t>Acquisition of United Online, net of cash acquired $125,542</t>
  </si>
  <si>
    <t>Purchases of property and equipment</t>
  </si>
  <si>
    <t>Proceeds from sale of property and equipment</t>
  </si>
  <si>
    <t>(Increase) decrease in restricted cash</t>
  </si>
  <si>
    <t>Net cash (used in) provided by investing activities</t>
  </si>
  <si>
    <t>Cash flows from financing activities:</t>
  </si>
  <si>
    <t>Repayment of asset based credit facility</t>
  </si>
  <si>
    <t>Proceeds from borrowings under asset based credit facility</t>
  </si>
  <si>
    <t>Proceeds from (repayment of) revolving line of credit</t>
  </si>
  <si>
    <t>Proceeds from note payable - related party</t>
  </si>
  <si>
    <t>Repayment of note payable - related party</t>
  </si>
  <si>
    <t>Borrowings from participating note payable</t>
  </si>
  <si>
    <t>Payment of contingent consideration</t>
  </si>
  <si>
    <t>Proceeds from issuance of common stock</t>
  </si>
  <si>
    <t>Offerring costs from issuance of common stock</t>
  </si>
  <si>
    <t>Payment of employment taxes on vesting of restricted stock</t>
  </si>
  <si>
    <t>Distribution to noncontrolling interests</t>
  </si>
  <si>
    <t>Net cash provided by (used in) financing activities</t>
  </si>
  <si>
    <t>(Decrease) increase in cash and cash equivalents</t>
  </si>
  <si>
    <t>Effect of foreign currency on cash</t>
  </si>
  <si>
    <t>Net (decrease) increase in cash and cash equivalents</t>
  </si>
  <si>
    <t>Cash and cash equivalents, beginning of period</t>
  </si>
  <si>
    <t>Cash and cash equivalents, end of period</t>
  </si>
  <si>
    <t>Supplemental disclosures:</t>
  </si>
  <si>
    <t>Interest paid</t>
  </si>
  <si>
    <t>Taxes paid</t>
  </si>
  <si>
    <t>Condensed Consolidated Statements of Cash Flows (Unaudited) (Parenthetical) $ in Thousands</t>
  </si>
  <si>
    <t>Sep. 30, 2016USD ($)</t>
  </si>
  <si>
    <t>MK Capital [Member]</t>
  </si>
  <si>
    <t>Cash acquired from acquisition</t>
  </si>
  <si>
    <t>United Online Inc [Member]</t>
  </si>
  <si>
    <t>ORGANIZATION, BUSINESS OPERATIONS AND SIGNIFICANT ACCOUNTING POLICIES</t>
  </si>
  <si>
    <t>Organization, Consolidation and Presentation of Financial Statements [Abstract]</t>
  </si>
  <si>
    <t xml:space="preserve">NOTE
1—ORGANIZATION, BUSINESS OPERATIONS AND SIGNIFICANT ACCOUNTING POLICIES Organization
and Nature of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Canada, and Europe, and with the acquisition of United Online, Inc.
(“UOL”) on July 1, 2016, provide consumer internet access and related subscription services. With
the acquisition of UOL, the Company now operates in four operating segments: (i) Capital Markets, through which the Company provides
investment banking, corporate finance, restructur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and (iv) Communications, through which the Company provides consumer internet access and related subscription
services. Public
Offering of Common Stock On
May 10, 2016, the Company completed the public offering of 2,420,980 shares of common stock at a price to the public of $9.50
per share. The net proceeds from the offering were $22,759 after deducting underwriting commissions and other offering expenses. </t>
  </si>
  <si>
    <t>SUMMARY OF SIGNIFICANT ACCOUNTING POLICIES</t>
  </si>
  <si>
    <t>Accounting Policies [Abstract]</t>
  </si>
  <si>
    <t>NOTE
2—SUMMARY OF SIGNIFICANT ACCOUNTING POLICIES
(a) Principles
of Consolidation and Basis of Presentation The
condensed consolidated financial statements include the accounts of B. Riley Financial, Inc. and its wholly-owned and majority-owned
subsidiaries. On July 1, 2016 B. Riley Financial, Inc. acquired UOL which is included in the consolidated financial statements
for periods after July 1, 2016.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The condensed consolidated financial statements
also include the accounts of GA Retail Investments, L.P. which is controlled by the Company as a result of its ownership of a
50% partnership interest, appointment of executive officers and significant influence over the operations, and guarantee of certain
amounts under the promissory note.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5, filed with the Securities and Exchange Commission on March 28, 2016. The results of operations for the nine
months ended September 30, 2016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and (ii) revenues from sales and trading activities. Fees
earned from corporate finance, investment banking and restructur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and (v)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1,607 and $1,921 for the three months ended September 30, 2016 and 2015, respectively, and $6,450 and $5,910 for the nine months
ended September 30, 2016 and 2015,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673 and $734 for the three months
ended September 30, 2016 and 2015, respectively, and $2,059 and $2,156 for the nine months ended September 30, 2016 and 2015,
respectively. Revenues
in the Communications segment are primarily comprised of services revenues, which are derived primarily from fees charged to pay
accounts; advertising and other revenues; and products revenues, which are derived primarily from the sale mobile broadband service
devic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on the condensed consolidated balance sheet as deferred revenue. In circumstances where
payment is not received in advance, revenues are only recognized if collectibility is reasonably assu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the Company’s
internally-tracked performance data to the contractual performance obligation and, when available, to third-party or customer-provided
performance data.
(d) Direct Cost
of Services Direct
cost of services relate to service and fee revenues in the Valuation and Appraisal, Auction and Liquidation and Communications
segments. Direct cost of services for the Valuation and Appraisal segment consist of employee compensation and related payroll
benefits, travel expenses, the cost of consultants assigned to revenue-generating activities and direct expenses billable to clients
in the Valuation and Appraisal segment. Direct costs of services in the Auction and Liquidation segment include the cost of consultants
and other direct expenses related to auction and liquidation contracts pursuant to commission and fee based arrangements and amounts
for profit participation under collaborative arrangements in which the Company is a majority participant. Direct cost of services
in the C ommunications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e) Concentration
of Risk Revenue
from one liquidation engagement represented 24.4% of total revenues during the three months ended September 30, 2016 and 15.6%
of total revenues during the nine months ended September 30, 2016. Revenue from one wholesale auction and liquidation engagement
represented 11.7% of total revenues during the three months ended September 30, 2015 and revenues from one liquidation engagement
represented 14.0% of total revenues during the nine months ended September 30, 2015. Revenues in the Valuation and Appraisal segment
and the Auction and Liquidation segment are currently primarily generated in the United States. Revenues
in the Capital Markets, Auction and Liquidation, Valuation and Appraisal and Communications segment are primarily generated in
the United States,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f) Share-Based
Compensation The
Company’s share based payment awards principally consist of grants of restricted stock and restricted stock units. Share
based payment awards also include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A valuation allowance for such tax
assets and loss carry forwards is provided when it is determined to be more likely than not that the benefit of such deferred
tax asset will not be realized in future periods. Tax benefits of operating loss carry forwards are evaluated on an ongoing basis,
including a review of historical and projected future operating results, the eligible carry 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h) Cash and Cash
Equivalents The
Company considers all highly liquid investments with a maturity of three months or less when purchased to be cash equivalents.
(i) Restricted
Cash As
of September 30, 2016, restricted cash included $76,343 of cash collateral related to a retail liquidation engagement in Australia,
$1,119 of cash collateral for letters of credit, $292 of cash collateral for foreign exchange contracts and $533 cash segregated
in a special bank accounts for the benefit of customers related to our broker dealer subsidiary and collateral for one of our
telecommunication suppliers. As of December 31, 2015, restricted cash included $51 of cash segregated in a special reserve bank
account for the benefit of customers related to our broker dealer subsidiary.
(j) Accounts Receivable
Accounts
receivable represents amounts due from the Company’s auction and liquidation, valuation and appraisal, capital markets customers
and communication customers primarily from revenues earned from advertising.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and nine months ended September 30, 2016 and 2015 are included in Note 3.
(k)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
(l) Goods Held
for Sale or Auction Goods
held for sale or auction are stated at the lower of cost, determined by the specific-identification method, or market. At September
30, 2016, goods held for sale or auction includes retail inventory of $8,600 related to a retail liquidation engagement in the
Netherlands, mobile broadband service devices and modems of $509 and aircraft parts and other with a carrying value of $36 (which
includes a lower of cost or market adjustment
of $1,331). At December 31, 2015, goods held for sale or auction includes aircraft parts and other
with a carrying value of $37 (which
(m)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531 and $102 for the three months ended September
30, 2016 and 2015, respectively, and $706 and $315 for the nine months ended September 30, 2016 and 2015, respectively.
(n) Securitie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16 and December 31, 2015, the Company’s securities owned and securities sold not yet purchased at fair
value consisted of the following securities:
September
30, December
31,
2016 2015
Securities
owned
Common
stocks $ 1,352 $ 17,586
Corporate
bonds 2,302 941
Partnership
interests 5,374 7,016
$ 9,028 $ 25,543
Securities
sold not yet purchased
Corporate
bonds $ 370 $ 713
(o)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owned and securities sold and not yet purchased are comprised of common stocks, corporate bonds and
investments in partnerships.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16 and December 31, 2015.
Financial
Assets and Liabilities Measured at Fair Value
on
a Recurring Basis at September 30, 2016, Using
Quoted
prices in Other Significant
Fair
Value at active
markets for observable unobservable
September
30, identical
assets inputs inputs
2016 (Level
1) (Level
2) (Level
3)
Assets:
Securities owned
Common
stocks $ 1,352 $ 1,077 $ - $ 275
Corporate
bonds 2,302 - 2,142 160
Partnership
interests 5,374 - 2,973 2,401
Total
assets measured at fair value $ 9,028 $ 1,077 $ 5,115 $ 2,836
Liabilities:
Securities sold not
yet purchased
Corporate
bonds $ 370 $ - $ 370 $ -
Mandatorily
redeemable noncontrolling interests issued after November 5, 2003 2,234 - - 2,234
Contingent
consideration 1,219 - - 1,219
Total
liabilities measured at fair value $ 3,823 $ - $ 370 $ 3,453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The
changes in Level 3 fair value hierarchy during the nine months ended September 30, 2016 and 2015 is as follows:
Level
3 Level
3 Changes During the Year Level
3
Balance
at Fair Relating
to Purchases, Transfer
in Balance
at
Beginning
of Value Undistributed Sales
and and/or
out End
of
Period Adjustments Earnings Settlements of
Level 3 Period
Nine Months Ended
September 30, 2016
Common
stocks $ 290 $ (15 ) $ - $ - $ - $ 275
Corporate bonds - (409 ) - 569 - 160
Partnership interests 1,766 123 418 94 - 2,401
Mandatorily
redeemable noncontrolling interests issued after November 5, 2003 2,330 - (96 ) - - 2,234
Contingent consideration 2,391 78 - (1,250 ) - 1,219
Nine Months Ended
September 30, 2015
Common stocks $ 319 $ - $ - $ (293 ) $ - $ 26
Partnership interests - 41 - 1,125 - 1,166
Mandatorily
redeemable noncontrolling interests issued after November 5, 2003 2,285 - (7 ) - - 2,278
Contingent consideration - 2,347 - - - 2,347 The
amount reported in the table above for the nine months ended September 30, 2016 and 2015 includes the amount of undistributed
earnings attributable to the noncontrolling interests that is distributed on a quarterly basis. The fair value adjustment for
contingent consideration in the table above during the nine months ended September 30, 2016 includes an adjustment for imputed
interest of $78. The fair value adjustment for contingent consideration in the table above of $2,347 during the nine months ended
September 30, 2015 includes the initial value of contingent consideration of $2,229 and an adjustment for imputed interest of
$118. The
carrying amounts reported in the condensed consolidated financial statements for cash, restricted cash, accounts receivable, accounts
payable, accrued payroll and related, accrued value added tax, and accrued expenses and other current liabilities approximate
fair value based on the short-term maturity of these instruments. The
carrying amounts of the asset based credit facility approximate fair value because the contractual interest rates or effective
yields of such instruments are consistent with current market rates of interest for instruments of comparable credit risk. (p)
Contingent Consideration In
connection with the acquisition of MK Capital on February 2, 2015, the purchase agreement required the payment of contingent consideration
to the former members of MK Capital in the form of future cash payments of $1,250 and issuance of 166,667 shares of common stock
on the first anniversary date of the closing (February 2, 2016) and a final cash payment of $1,250 and issuance of 166,666 shares
of common stock on the second anniversary date of the closing (February 2, 2017). The contingent cash consideration has been classified
as a liability in the condensed balance sheets in accordance with ASC 805, “Business Combination” (“ASC 805”).
The fair value of the contingent cash consideration has been discounted at 8.0%. The balance of the contingent consideration liability
was $1,219 (discount of $31) at September 30, 2016. The balance of the contingent consideration liability was $2,391 (discount
of $109) at December 31, 2015 and has been recorded as contingent consideration liability – current portion in the amount
of $1,241 and contingent consideration liability, net of current portion in the amount of $1,150 in the condensed consolidated
balance sheet. Imputed interest expense totaled $23 and $45 for the three months ended September 30, 2016 and 2015, respectively,
and $78 and $118 for the nine months ended September 30, 2016 and 2015, respectively. The fair value of the contingent stock consideration
has been classified as equity in accordance with ASC 805. The contingent cash and stock consideration is payable on the first
and second anniversary dates of the closing provided that MK Capital generates a minimum amount of gross revenues as defined in
the purchase agreement for the twelve months following the first and second anniversary dates of the closing. MK Capital achieved
the minimum amount of revenues for the first anniversary period and the contingent cash consideration in the amount of $1,250
and contingent stock consideration consisting of 166,667 shares of common stock for such first anniversary period was paid and
issued on February 2, 2016. (q)
Derivative and Foreign Currency Translation The
Company periodically uses derivative instruments, which primarily consist of the purchase of forward exchange contracts, for certain
auction and liquidation engagements with operations outside the United States. During the nine months ended September 30, 2016,
the Company’s use of derivatives consisted of the purchase of forward exchange contracts (a) in the amount of $10,200 Canadian
dollars that was settled at various periods prior to August 31, 2016, (b) in the amount of $20,000 Australian dollars to be settled
on December 30, 2016, and (c) 5,600 Euro’s to be settled on December 30, 2016. During the nine months ended September
30, 2015, the Company’s use of derivatives consisted of the purchase of forward exchange contracts totaling $16,870 Canadian
dollars that were settled prior to November 30, 2015. The net loss from the foreign exchange contracts was $76 and $115
during the three and nine months ended September 30, 2016, respectively, and the net gain from the foreign exchange contracts
was $68 and $28 during the three and nine months ended September 30, 2015, respectively. These amounts are reported as a component
of selling, general and administrative expenses in the condensed consolidated fi</t>
  </si>
  <si>
    <t>AQUISITIONS AND RESTRUCTURING CHARGE</t>
  </si>
  <si>
    <t>Business Combinations [Abstract]</t>
  </si>
  <si>
    <t>NOTE
3— AQUISITIONS AND RESTRUCTURING CHARGE Acquisition
of United Online, Inc. On
May 4, 2016, the Company entered into a definitive agreement and plan of merger to acquire all of the outstanding common stock
of UOL, a provider of consumer internet access and related subscription services, for $11.00 per share, or approximately $169,354
in aggregate merger consideration. The consideration represented approximately $43,811 in cash consideration from the Company
after taking into account UOL’s cash balance at closing of which $10,381 remains payable at September 30, 2016, which is
included in acquisition consideration payable in the condensed consolidated balance sheet, pending the outcome of the legal matter
more fully described in Note 10. The shareholders of UOL approved the acquisition on June 29, 2016 and customary closing
conditions were satisfied and the acquisition was completed on July 1, 2016. The acquisition of UOL allows the Company to benefit
from the expected cash flows of UOL due in part to planned synergies from the elimination of duplicate overhead functions with
the Company. The acquisition of UOL is accounted for using the purchase method of accounting. The
assets and liabilities of UOL, both tangible and intangible, were recorded at their estimated fair values as of the July 1, 2016
acquisition date for UOL. The application of the purchase method of accounting resulted in goodwill of $18,107 which represents
expected overhead synergies and acquired workforce. Acquisition related costs, such as legal, accounting, valuation and other
professional fees related to the acquisition of UOL were charged against earnings in the amount of $35 and $957 and included in
selling, general and administrative expenses in the condensed consolidated statement of operations for the three and nine month
periods ended September 30, 2016. The preliminary purchase accounting for the acquisition has been accounted for as a stock purchase
with all of the recognized goodwill is expected to be non-deductible for tax purposes. The
preliminary purchase price allocation was as follows:
Total
consideration $ 169,354
Tangible assets acquired
and assumed:
Cash
and cash equivalents $ 125,542
Restricted
cash 482
Accounts
receivables 3,850
Inventory 624
Property
and equipment 5,536
Prepaid
expenses and other assets 6,437
Accounts
payable (4,874 )
Accrued
expenses and other liabilities (10,344 )
Deferred
revenue (2,900 )
Deferred
tax liabilities (5,742 )
Other
liabilities (5,196 )
Customer relationships 33,300
Advertising relationships 100
Trade name and trademarks 1,100
Internally developed
software 3,333
Goodwill 18,106
$ 169,354 Pro
Forma Financial Information The
unaudited financial information in the table below summarizes the combined results of operations of the Company and UOL, as though
it had occurred as of January 1, 2016 and January 1, 2015. The pro forma financial information presented includes the effects
of adjustments related to the amortization charges from the acquired intangible assets and the elimination of certain activities
excluded from the transaction.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Three
Months Nine
Months
2016 2015 2016 2015
Revenues $ 56,966 $ 42,738 $ 133,627 $ 161,702
Net income attributable
to B. Riley Financial, Inc. $ 4,398 $ 1,389 $ 341 $ 9,635
Proforma basic earnings per share $ 0.23 $ 0.09 $ 0.02 $ 0.59
Proforma diluted earnings per share $ 0.23 $ 0.08 $ 0.02 $ 0.59
Weighted average basic shares outstanding 18,977,072 16,243,425 17,805,127 16,199,931
Weighted average diluted shares outstanding 19,191,035 16,344,649 18,009,158 16,272,953 Restructuring
Charge During
the third quarter of 2016, after completing the acquisition of UOL, the Company initiated cost savings measures which included
a reduction in force for certain corporate and administrative employees of UOL. The reduction in force resulted in a restructuring
charge of $3,187 for employee termination costs in the Communications segment. In the third quarter of 2016, the Company also
entered into a sublease and consolidated one of the offices of the Company with the former corporate offices of UOL. The sublease
resulted in a restructuring charge of $398 related to office closure costs. The related accruals are included in accrued expenses
and other liabilities in the condensed consolidated balance sheet. The following table summarizes the restructuring charges during
2016:
Communications Corporate
and
Segment Other Total
Expensed during 2016:
Employee
termination costs $ 3,187 $ - $ 3,187
Office
closure - 398 398
Total expended during
the 2016 3,187 398 3,585
Paid
during 2016 2,946 - 2,946
Accrued balance
at September 30, 2016 $ 241 $ 398 $ 639</t>
  </si>
  <si>
    <t>ACCOUNTS RECEIVABLE</t>
  </si>
  <si>
    <t>Receivables [Abstract]</t>
  </si>
  <si>
    <t>NOTE
4— ACCOUNTS RECEIVABLE The
components of accounts receivable, net, include the following:
September
30, December
31,
2016 2015
Accounts
receivable $ 12,360 $ 8,417
Investment banking
fees, commissions and other receivables 742 709
Unbilled
receivables 2,188 435
Total
accounts receivable 15,290 9,561
Allowance
for doubtful accounts (178 ) (89 )
Accounts
receivable, net $ 15,112 $ 9,472 Additions
and changes to the allowance for doubtful accounts consist of the following:
Three
Months Ended Nime
Months Ended
September
30, September
30,
2016 2015 2016 2015
Balance, beginning of period $ 86 $ 973 $ 89 $ 728
Add: Additions
to reserve 428 111 488 366
Less: Write-offs (15 ) - (49 ) -
Less: Recoveries (321 ) (289 ) (350 ) (299 )
Balance, end of
period $ 178 $ 795 $ 178 $ 795 Unbilled
receivables represent the amount of contractual reimbursable costs and fees for services performed in connection with fee and
service based auction and liquidation contracts.</t>
  </si>
  <si>
    <t>GOODWILL AND OTHER INTANGIBLE ASSETS</t>
  </si>
  <si>
    <t>Goodwill and Intangible Assets Disclosure [Abstract]</t>
  </si>
  <si>
    <t>NOTE
5— GOODWILL AND OTHER INTANGIBLE ASSETS Goodwill
of $52,634 at September 30, 2016 is comprised of $28,840 in the Capital Markets segment, $1,975 in the Auction and Liquidation
segment, $3,713 in the Valuation and Appraisal segment and $18,106 in the Communications segment. Goodwill of $34,528 at December
31, 2015 is comprised of $28,840 in the Capital Markets segment, $1,975 in the Auction and Liquidation segment and $3,713 in the
Valuation and Appraisal segment. Intangible
assets consisted of the following:
September
30, 2016 December
31, 2015
Gross Gross
Carrying Accumulated Intangibles Carrying Accumulated Intangibles
Useful
Life Value Amortization Net Value Amortization Net
Amortizable assets:
Customer
relationships 4
to 13 Years $ 36,900 $ 1,948 $ 34,952 $ 3,600 $ 572 $ 3,028
Advertising
relationships 8
Years 100 3 97 - - -
Internally
developed software 1
to 4 Years 3,333 275 3,058 - - -
Tradenames 8
Years 1,100 34 1,066 - - -
41,433 2,260 39,173 3,600 572 3,028
Non-amortizable assets:
Tradenames 1,740 - 1,740 1,740 - 1,740
Total
intangible assets $ 43,173 $ 2,260 $ 40,913 $ 5,340 $ 572 $ 4,768 Amortization
expense was $1,465 and $111 for the three months ended September 30, 2016 and 2015, respectively, and $1,688 and $319 for the
nine months ended September 30, 2016 and 2015, respectively. At September 30, 2016, estimated future amortization expense is $1,465,
$5,632, $5,403, $5,299 and $4,917 for the years ended December 31, 2016 (remaining three months), 2017, 2018, 2019 and 2020, respectively.
The estimated future amortization expense after December 31, 2020 is $16,457.</t>
  </si>
  <si>
    <t>CREDIT FACILITIES</t>
  </si>
  <si>
    <t>Line of Credit Facility [Abstract]</t>
  </si>
  <si>
    <t>NOTE
6— CREDIT FACILITIES
Credit
facilities consist of the following arrangements:
(a) $100,000 Asset
Based Credit Facility At
September 30, 2016, the Company has a $100,000 asset based credit facility pursuant to a Second Amended and Restated Credit Agreement
as amended from time to time (the “Credit Agreement”) with Wells Fargo Bank, National Association (“Wells Fargo
Bank”). The credit facility currently expires on July 15, 2018. On March 19, 2014, the Company entered into a separate credit
agreement (a “UK Credit Agreement”) with an affiliate of Wells Fargo Bank which provides for the financing of transactions
in the United Kingdom. The facility allows the Company to borrow up to 50 million British Pounds. Any borrowings on the UK Credit
Agreement reduce the availability on the asset based $100,000 credit facility. The UK Credit Agreement is cross collateralized
and integrated in certain respects with the Credit Agreement. On October 5, 2016 the Company amended the Credit Agreement to add
the Company’s Canadian subsidiary in order to facilitate borrowings to fund retail liquidation transactions in Canada.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5% to 20% of the net profits, if any,
earned on the liquidation engagements funded under the Credit Agreement as set forth therein. Interest expense totaled $813 (including
success fees of $732 and amortization of deferred loan fees of $23) for the three months ended September 30, 2016 and $1,087 (including
success fees of $732 and amortization of deferred loan fees of $69) for the nine months ended September 30, 2016. Interest expense
totaled $22 (comprised of amortization of deferred loan fees) for the three months ended September 30, 2015 and $343 (including
success fees of $119 and amortization of deferred loan fees of $69) for the nine months ended September 30, 2015. At September
30, 2016, there was $300 of standby letters of credit issued and outstanding under the credit facility. There were no borrowings
outstanding under this credit facility at September 30, 2016 and December 31, 2015.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b) Line of Credit On
May 17, 2011, Great American Group Advisory &amp; Valuation Services, LLC, a majority owned subsidiary of the Company
(“GAAV”), entered into a Loan and Security Agreement (Accounts Receivable Line of Credit) (the “Line of
Credit”) with BFI Business Finance (“BFI”). The Line of Credit was collateralized by the accounts receivable
of GAAV and allows for borrowings in the amount of 85% of the net face amount of prime accounts, as defined in the Line of Credit,
with maximum borrowings not to exceed $2,000. The interest rate under the Line of Credit was the prime rate plus 2% (6.5% at December
31, 2015), payable monthly in arrears. The Line of Credit was amended effective February 3, 2012 and the maximum borrowings allowed
was increased from $2,000 to $3,000. On December 7, 2015, the Company notified BFI to terminate the Line of Credit, all outstanding
amounts under the Line of Credit were repaid on January 27, 2016 and the Line of Credit was terminated upon maturity on February
3, 2016. At December 31, 2015, there was $3,922 of accounts receivable as collateral for the Line of Credit and the total borrowings
outstanding was $272 and $2,738 was available and unused. Interest expense totaled $77 for the nine months ended September 30,
2016. Interest expense totaled $9 and $75 for the three and nine months ended September 30, 2015, respectively.</t>
  </si>
  <si>
    <t>NOTES PAYABLE</t>
  </si>
  <si>
    <t>Notes Payable [Abstract]</t>
  </si>
  <si>
    <t>NOTE
7— NOTES PAYABLE In
March 2015, the Company had capital deployed for three retail liquidation engagements. On March 10, 2015, the Company borrowed
$4,500 from Riley Investment Partners, L.P. (“RIP”) in accordance with the subordinated unsecured promissory note
(the “RIP Note”). The principal amount of $4,500 for the RIP Note accrued interest at the rate of 10% per annum (or
15% in the event of a default under the RIP Note). The borrowings were for short-term working capital needs and capital for other
retail liquidation engagements. RIP was also entitled to a success fee (the “Success Fee”) of 20% of the net profit,
if any, earned by the Company in connection with a designated liquidation transaction. Pursuant to the terms of the RIP Note,
under no circumstances was the Company obligated to pay RIP any portion of the combined amount of interest and the Success Fee
which exceeded twelve percent (12%) of the $4,500 principal amount of the RIP Note. The outstanding principal amount, together
with the accrued and unpaid interest and the Success Fee, were due and payable by the Company on March 9, 2016. The RIP Note was
subordinated in certain respects to the Company’s guaranty relating to its existing credit facility with Wells Fargo Bank,
National Association and, in the event of certain insolvency proceedings, with respect to such credit facility itself, as well
as to any other indebtedness of the Company to the extent required by the documents governing the repayment thereof. Interest
expense on the RIP Note totaled $181 and $207 for the three and nine months ended September 30, 2015, respectively. The RIP Note
was repaid on May 4, 2015. Riley
Investment Management LLC, a wholly owned subsidiary of the Company, is the general partner of RIP. Bryant Riley, the Chief Executive
Officer and Chairman of the Board of Directors of the Company, owns or controls approximately 45% of the equity interests of RIP.
In addition, Thomas Kelleher, the President and a director of the Company, and one other employee of the Company, own or control
de minimis amounts of the equity interests of RIP. After considering the economic interests of Mr. Riley and Mr. Kelleher in the
RIP Note and comparing the terms of the RIP Note to terms that may have been available from unaffiliated third parties, the disinterested
members of the Company’s Board of Directors unanimously approved the issuance of the RIP Note. In
August 2016, the Company formed GA Retail Investments, L.P., a Delaware limited partnership, (the “Partnership”) which
required the Company to contribute $15,350. The Partnership borrowed $80,000 Australian dollars from a third party investor in
connection with its’ formation and the $80,000 Australian dollars exchanged for a 50% special limited partnership interest
in the Partnership. The Partnership was formed to provide funding for the retail liquidation engagement we entered into to liquidate
the Masters Home Improvement stores. The $80,000 Australian participating note payable is non-interest bearing, shares in 50%
of the all of the profits and losses of the Partnership and is subject to repayment upon the completion of the going-out-of-business
sale of Masters Home Improvement stores as defined in the partnership agreement. Although the terms of the participating note
payable include the issuance of an 50% equity interest in the Partnership, sharing in all profits and losses of the Partnership,
and no repayment until certain events occur, in accordance with ASC 480 Distinguishing Liabilities From Equity, this financial
instrument has been classified as a participating note payable in the current liabilities of the liability section of the condensed
consolidated financial statements. The balance of the participating note payable at September 30, 2016 is $60,822.</t>
  </si>
  <si>
    <t>INCOME TAXES</t>
  </si>
  <si>
    <t>Income Tax Disclosure [Abstract]</t>
  </si>
  <si>
    <t>NOTE
8— INCOME TAXES The
Company’s effective income tax rate was 38.9% and 35.5% for the nine months ended September 30, 2016 and 2015, respectively.
The effective income tax rate for the each of the nine month periods ended September 30, 2016 and 2015 is lower than the statutory
federal and state income tax rate due to the tax differential on net income attributable to noncontrolling interests during such
periods. As
of September 30, 2016, the Company had federal net operating loss carry forwards of $12,023, state net operating loss carry forwards
of $13,886, and foreign tax credit carry forwards of $1,121. The Company’s federal net operating loss carry forwards will
expire in the tax year ending December 31, 2030, the state net operating loss carry forwards will expire in 2032, and the
foreign tax credit carry forwards will expire in 2022. As a result of the acquisition of UOL, the Company also has an additional
$14,700 of estimated federal net operating loss carryforwards that are available to offset future federal taxable income. The
UOL net operating loss carryforwards will expire in 2019. The
Company establishes a valuation allowance if, based on the weight of available evidence, it is more likely than not that some
portion or all of the deferred tax assets will not be realized. Tax benefits of operating loss and tax credit carry forwards are
evaluated on an ongoing basis, including a review of historical and projected future operating results, the eligible carry forward
period, and other circumstances. As a result of the common stock offering by the Company that was completed on September 5, 2014,
the Company had a more than 50% ownership shift in accordance with Internal Revenue Code Section 382. Accordingly, the Company
is limited to the amount of net operating loss that may be utilized in future taxable years depending on the Company’s actual
taxable income. As of September 30, 2016, the Company believes that the net operating loss that existed as of the more than 50%
ownership shift will be utilized in future tax periods before the loss carry forwards expire and it is more-likely-than-not that
future taxable earnings will be sufficient to realize its deferred tax assets and has not provided an allowance. The
Company is currently open to audit under the statute of limitations by the Internal Revenue Service for the calendar years ended
December 31, 2012 to 2015. The Company and its subsidiaries’ state tax returns are also open to audit under similar
statutes of limitations for the same tax years.</t>
  </si>
  <si>
    <t>EARNINGS PER SHARE</t>
  </si>
  <si>
    <t>Earnings Per Share [Abstract]</t>
  </si>
  <si>
    <t>NOTE
9—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66,000
common shares at September 30, 2016 and 2015 that are held in escrow and subject to forfeiture as a result of the failure to achieve
certain performance targets specified in connection with the transaction with Alternative Asset Management Acquisition Corp. in
2009 (the “Acquisition”). The 66,000 common shares issued to the former members of Great American Group, LLC are subject
to forfeiture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as satisfied at the end of the
respective periods. Basic
and diluted earnings per share was calculated as follows (in thousands, except per share amounts):
Three
Months Ended Nine
Months Ended
September
30, September
30,
2016 2015 2016 2015
Net
income attributable to B. Riley Financial, Inc. $ 8,939 $ 1,463 $ 9,086 $ 12,809
Weighted average shares outstanding:
Basic 18,977,072 16,243,425 17,805,127 16,199,931
Effect
of dilutive potential common shares:
Restricted
stock units and non-vested shares 169,311 56,349 159,376 28,147
Contingently
issuable shares 44,652 44,875 44,655 44,875
Diluted 19,191,035 16,344,649 18,009,158 16,272,953
Basic income per share $ 0.47 $ 0.09 $ 0.51 $ 0.79
Diluted income per share $ 0.47 $ 0.09 $ 0.50 $ 0.79 Securities
that could potentially dilute earnings per share in the future that were excluded from the computation of diluted net income per
share related to restricted stock units were 650,019 shares and 448,793 shares for the three months ended September 30, 2016 and
2015, respectively, and 659,954 shares and 475,995 shares for the nine months ended September 30, 2016 and 2015, respectively,
because the effect would have been antidilutive.</t>
  </si>
  <si>
    <t>COMMITMENTS AND CONTINGENCIES</t>
  </si>
  <si>
    <t>Commitments and Contingencies Disclosure [Abstract]</t>
  </si>
  <si>
    <t>NOTE
10— COMMITMENTS AND CONTINGENCIES Legal
Matters The
Company is subject to certain legal and other claims that arise in the ordinary course of its business. The Company does not believe
that the results of these claims are likely to have a material effect on its condensed consolidated financial position or results
of operations. In
January 2015, the Company was served with a lawsuit that seeks to assert claims of breach of contract and other matters in connection
with auction services provided to a debtor. The proceeding is pending in the bankruptcy case of the debtor and its affiliates
(the “Debtor”). In the lawsuit, a former landlord of the Debtor generally alleges that the Company and a joint
venture partner were responsible for contamination while performing services in connection with the auction of certain assets
of the Debtor and is seeking approximately $10,000 in damages. In April 2015, the Company filed a motion to dismiss the
lawsuit and in March 2016 the Court issued its opinion dismissing some claims while denying the motion with respect to other claims.
In April 2016, the Company filed an answer with the Court denying the allegations in the complaint. The Company is vigorously
defending this lawsuit. This lawsuit is in the initial stages, and the financial impact to the Company, if any, cannot be estimated. On
July 5, 2016, Quadre Investments LP (“Quadre”) filed a petition with the Delaware Court of Chancery (the “Court”)
seeking a determination of fair value for 943,769 shares of common stock of UOL in connection with the acquisition of UOL by the
Company. Such transaction gave rise to appraisal rights pursuant to Section 262 of the General Corporation Law of the State of
Delaware. As a result, Quadre is entitled to petition the Court to receive fair value as determined by the Court. The Company
does not believe that the fair value of each share exceeds $11.00 per share, the acquisition consideration paid to UOL stockholders
pursuant to the agreement to acquire UOL, and the Company intends to contest the petition. As of September 30, 2016, the Company
has recorded approximately $10,381 of acquisition consideration payable and approximately $154 of accrued interest payable in
connection with the Quadre petition.</t>
  </si>
  <si>
    <t>SHARE BASED PAYMENTS</t>
  </si>
  <si>
    <t>Disclosure of Compensation Related Costs, Share-based Payments [Abstract]</t>
  </si>
  <si>
    <t xml:space="preserve">NOTE
11— SHARE BASED PAYMENTS During
the nine months ended September 30, 2016, the Company granted equity incentive rewards representing 518,735 shares of common stock
with a total fair value of $4,949 to certain employees and directors of the Company. Such equity incentive awards consisted of
restricted stock units subject to vesting representing 518,735 shares of common stock. During the year ended December 31, 2015,
the Company granted equity incentive rewards representing 527,372 shares of common stock with a total fair value of $5,255 to
certain employees and directors of the Company. Such equity incentive awards consisted of restricted stock units subject to vesting
representing 521,772 shares of common stock and stock bonus awards of 5,600 fully vested shares of common stock. The vesting periods
for the equity incentive awards generally range from one to three years. Share based compensation expense was $834 and $1,831
for the three and nine months ended September 30, 2016, respectively. Share based compensation expense was $727 and $1,193 for
the three and nine months ended September 30, 2015, respectively. The
restricted stock units generally vest over a period of one to three years based on continued service.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September 30, 2016,
the expected remaining unrecognized share based compensation expense of $6,223 will be expensed over a weighted average period
of 1.8 years. A
summary of equity incentive award activity for the periods indicated was as follows:
Weighted
Average
Shares Fair
Value
Nonvested at December 31,
2015 325,905 $ 9.97
Granted 518,735 9.54
Vested (7,306 ) 9.59
Forfeited (18,004 ) 9.92
Nonvested at September
30, 2016 819,330 $ 9.70 </t>
  </si>
  <si>
    <t>NET CAPITAL REQUIREMENTS</t>
  </si>
  <si>
    <t>Brokers and Dealers [Abstract]</t>
  </si>
  <si>
    <t>NOTE
12— NET CAPITAL REQUIREMENTS B.
Riley &amp; Co., LLC (“BRC”), a subsidiary of the Company, is a registered broker-dealer and, accordingly, is subject
to the SEC Uniform Net Capital Rule (Rule 15c3-1) which requires BRC to maintain minimum net capital and requires that the ratio
of aggregate indebtedness to net capital, both as defined, shall not exceed 15 to 1. As of September 30, 2016, BRC had net
capital of $7,644 (an excess of $7,286). BRC’s net capital ratio for September 30, 2016 was 0.48 to 1.</t>
  </si>
  <si>
    <t>RELATED PARTY TRANSACTIONS</t>
  </si>
  <si>
    <t>Related Party Transactions [Abstract]</t>
  </si>
  <si>
    <t>NOTE
13— RELATED PARTY TRANSACTIONS On
March 10, 2015, the Company borrowed $4,500 from RIP in accordance with the RIP Note. The borrowings were for short-term working
capital needs and capital for other retail liquidation engagements. The principal amount of $4,500 for the RIP Note accrued interest
at the rate of 10% per annum (or 15% in the event of a default under the RIP Note) and included a Success Fee as more fully described
in Note 7. Riley Investment Management LLC, a wholly owned subsidiary of the Company, is the general partner of RIP. Bryant Riley,
the Chief Executive Officer and Chairman of the Board of Directors of the Company, owns or controls approximately 45% of the equity
interests of the RIP. In addition, Thomas Kelleher, the President and a director of the Company, and one other employee of the
Company, own or control de minimis amounts of the equity interests of RIP. After considering the economic interests of Mr. Riley
and Mr. Kelleher in the RIP Note and comparing the terms of the RIP Note to terms that may have been available from unaffiliated
third parties, the disinterested members of our Board of Directors unanimously approved the issuance of the RIP Note. Interest
expense on the RIP Note totaled $181 and $207 for the three and nine months ended September 30, 2015, respectively. The RIP Note
was repaid on May 4, 2015. At
September 30, 2016 and December 31, 2015, amounts due from related party of $460 and $409, respectively, represented amounts due
from GACP I, L.P, of which Great American Capital Partners, LLC, a wholly owned subsidiary of the Company, is the general partner,
for management fees and other operating expenses. At September 30, 2016, amounts due from related party also included $271 due
from CA Global Partners, LLC (“CA Global”). At December 31, 2015, amounts due to related party of $166 represent amounts
due to CA Global. CA Global is one of the members of Great American Global Partners, LLC. In
connection with the offering of $28,750 of Senior Notes as more fully described in Note 15, certain members of management and
the Board of Directors of the Company purchased $2,731 or 9.5% of the Senior Notes offered by the Company.</t>
  </si>
  <si>
    <t>BUSINESS SEGMENTS</t>
  </si>
  <si>
    <t>Segment Reporting [Abstract]</t>
  </si>
  <si>
    <t xml:space="preserve">NOTE
14— BUSINESS SEGMENTS The
Company’s operating segments reflect the manner in which the business is managed and how the Company allocates resources
and assesses performance internally. The Company has several operating subsidiaries through which it delivers specific services.
The Company provides investment banking, corporate finance, restructuring, research, wealth management, sales and trading services
to corporate, institutional and high net worth clients. The Company also provides auction and liquidation services to help clients
dispose of assets that include multi-location retail inventory, wholesale inventory, trade fixtures, machinery and equipment,
intellectual property and real property and valuation and appraisal services to clients with independent appraisals in connection
with asset based loans, acquisitions, divestitures and other business needs. As a result of the acquisition of UOL on July 1,
2016, the Company provides consumer services and products over the internet. The
Company’s business in 2015 was previously classified by management into the Capital Markets segment, Auction and Liquidation
segment and Valuation and Appraisal segment. In 2016, with the acquisition of UOL, the Company’s business is classified
into the Capital Markets segment, Auction and Liquidation segment, Valuation and Appraisal segment and Communications segment.
These reportable segments are all distinct businesses, each with a different marketing strategy and management structure. The
following is a summary of certain financial data for each of the Company’s reportable segments:
Three
Months Ended Nine
Months Ended
September
30, September
30,
2016 2015 2016 2015
Capital
markets reportable segment:
Revenues
- Services and fees 10,063 $ 7,478 $ 22,799 $ 30,343
Selling,
general, and administrative expenses (8,692 ) (7,310 ) (22,535 ) (23,234 )
Depreciation
and amortization (362 ) (134 ) (406 ) (384 )
Segment
income (loss) 1,009 34 (142 ) 6,725
Auction
and Liquidation reportable segment:
Revenues
- Services and fees 17,058 5,727 29,358 28,861
Revenues
- Sale of goods 6,503 122 6,505 10,588
Total
revenues 23,561 5,849 35,863 39,449
Direct
cost of services (4,365 ) (1,722 ) (9,870 ) (10,642 )
Cost
of goods sold (2,223 ) - (2,225 ) (3,071 )
Selling,
general, and administrative expenses (3,957 ) (1,260 ) (6,759 ) (7,725 )
Depreciation
and amortization (25 ) (45 ) (103 ) (147 )
Segment
income 12,991 2,822 16,906 17,864
Valuation
and Appraisal reportable segment:
Revenues
- Services and fees 7,696 7,945 22,865 22,972
Direct
cost of services (3,549 ) (3,491 ) (10,287 ) (9,888 )
Selling,
general, and administrative expenses (2,136 ) (2,000 ) (6,379 ) (6,434 )
Depreciation
and amortization (19 ) (35 ) (72 ) (104 )
Segment
income 1,992 2,419 6,127 6,546
Communications
Revenues
- Services and fees 15,483 - 15,483 -
Revenues
- Sale of products 163 - 163 -
Total
revenues 15,646 - 15,646 -
Direct
cost of services (4,927 ) - (4,927 ) -
Cost
of goods sold (168 ) - (168 ) -
Selling,
general, and administrative expenses (2,276 ) - (2,276 ) -
Depreciation
and amortization (1,665 ) - (1,665 ) -
Restructuring
costs (3,187 ) - (3,187 ) -
Segment
income 3,423 - 3,423 -
Consolidated
operating income from reportable segments 19,415 5,275 26,314 31,135
Corporate
and other expenses (including restructuring costs of $398 during the three and nine months ended September 30, 2016) (3,993 ) (1,998 ) (9,047 ) (7,727 )
Interest
income 26 5 32 10
Interest
expense (991 ) (64 ) (1,398 ) (735 )
Income
before income taxes 14,457 3,218 15,901 22,683
Provision
for income taxes (6,083 ) (600 ) (6,184 ) (8,060 )
Net
income 8,374 2,618 9,717 14,623
Net
(loss) income attributable to noncontrolling interests (565 ) 1,155 631 1,814
Net
income attributable to B. Riley Financial, Inc. $ 8,939 $ 1,463 $ 9,086 $ 12,809
Capital
expenditures:
Capital
Markets segment $ 23 $ - $ 55 $ 108
Auction
and Liquidation segment - - 2 -
Valuation
and Appraisal segment 3 7 19 24
Communications
segment 207 - 207 -
Corporate
and Other 6 18 14 64
Total $ 239 $ 25 $ 297 $ 196
As
of As
of
September
30, December
31,
2016 2015
Total assets:
Capital
markets segment $ 51,747 $ 54,882
Auction
and Liquidation segment 57,890 45,892
Valuation
and Appraisal segment 12,208 12,171
Communications
segment 70,371 -
Corporate
and other 69,138 19,475
Total $ 261,354 $ 132,420 </t>
  </si>
  <si>
    <t>SUBSEQUENT EVENTS</t>
  </si>
  <si>
    <t>Subsequent Events [Abstract]</t>
  </si>
  <si>
    <t>NOTE
15— SUBSEQUENT EVENTS On
November 2, 2016, the Company issued $28,750 of Senior Notes, interest payable quarterly at 7.5% commencing January 31, 2017.
The Senior Notes are unsecured and due and payable in full on October 31, 2021. In connection with the issuance of the Senior
Notes, the Company received net proceeds of $27,892 (after underwriting commissions and fees of $858). In connection with the
offering of the Senior Notes, certain members of management and the Board of Directors of the Company purchased $2,731 or 9.5%
of the Senior Notes offered by the Company. On
November 13, 2016, the Company’s Board of Directors approved a regular dividend of $0.08 per share and special dividend
of $0.17 per share, which will both be paid on or about December 14, 2016 to stockholders of record on November 29, 2016.</t>
  </si>
  <si>
    <t>SUMMARY OF SIGNIFICANT ACCOUNTING POLICIES (Policies)</t>
  </si>
  <si>
    <t>Principles of Consolidation and Basis of Presentation</t>
  </si>
  <si>
    <t>(a) Principles
of Consolidation and Basis of Presentation The
condensed consolidated financial statements include the accounts of B. Riley Financial, Inc. and its wholly-owned and majority-owned
subsidiaries. On July 1, 2016 B. Riley Financial, Inc. acquired UOL which is included in the consolidated financial statements
for periods after July 1, 2016.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The condensed consolidated financial statements
also include the accounts of GA Retail Investments, L.P. which is controlled by the Company as a result of its ownership of a
50% partnership interest, appointment of executive officers and significant influence over the operations, and guarantee of certain
amounts under the promissory note.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5, filed with the Securities and Exchange Commission on March 28, 2016. The results of operations for the nine
months ended September 30, 2016 are not necessarily indicative of the operating results to be expected for the full fiscal year
or any future periods.</t>
  </si>
  <si>
    <t>Use of Estimates</t>
  </si>
  <si>
    <t>(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t>
  </si>
  <si>
    <t>(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restructuring
and wealth management services; and (ii) revenues from sales and trading activities. Fees
earned from corporate finance, investment banking and restructur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Fe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and (v)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1,607 and $1,921 for the three months ended September 30, 2016 and 2015, respectively, and $6,450 and $5,910 for the nine months
ended September 30, 2016 and 2015,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673 and $734 for the three months
ended September 30, 2016 and 2015, respectively, and $2,059 and $2,156 for the nine months ended September 30, 2016 and 2015,
respectively. Revenues
in the Communications segment are primarily comprised of services revenues, which are derived primarily from fees charged to pay
accounts; advertising and other revenues; and products revenues, which are derived primarily from the sale mobile broadband service
devices, including the related shipping and handling fees. Service
revenues are derived primarily from fees charged to pay accounts and are recognized in the period in which fees are fixed or determinable
and the related services are provided to the customer. The Company’s pay accounts generally pay in advance for their services
by credit card, PayPal, automated clearinghouse or check, and revenues are then recognized ratably over the service period. Advance
payments from pay accounts are recorded on the condensed consolidated balance sheet as deferred revenue. In circumstances where
payment is not received in advance, revenues are only recognized if collectibility is reasonably assured.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fees are fixed or determinable based on a reconciliation of the performance criteria and the payment
terms associated with the transaction. The reconciliation of the performance criteria generally includes a comparison of the Company’s
internally-tracked performance data to the contractual performance obligation and, when available, to third-party or customer-provided
performance data.</t>
  </si>
  <si>
    <t>Direct Cost of Services</t>
  </si>
  <si>
    <t xml:space="preserve">(d) Direct Cost
of Services Direct
cost of services relate to service and fee revenues in the Valuation and Appraisal, Auction and Liquidation and Communications
segments. Direct cost of services for the Valuation and Appraisal segment consist of employee compensation and related payroll
benefits, travel expenses, the cost of consultants assigned to revenue-generating activities and direct expenses billable to clients
in the Valuation and Appraisal segment. Direct costs of services in the Auction and Liquidation segment include the cost of consultants
and other direct expenses related to auction and liquidation contracts pursuant to commission and fee based arrangements and amounts
for profit participation under collaborative arrangements in which the Company is a majority participant. Direct cost of services
in the C ommunications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t>
  </si>
  <si>
    <t>Concentration of Risk</t>
  </si>
  <si>
    <t>(e) Concentration of Risk Revenue from
one liquidation engagement represented 24.4% of total revenues during the three months ended September 30, 2016 and 15.6% of total
revenues during the nine months ended September 30, 2016. Revenue from one wholesale auction and liquidation engagement represented
11.7% of total revenues during the three months ended September 30, 2015 and revenues from one liquidation engagement represented
14.0% of total revenues during the nine months ended September 30, 2015. Revenues in the Valuation and Appraisal segment and the
Auction and Liquidation segment are currently primarily generated in the United States. Revenues in
the Capital Markets, Auction and Liquidation, Valuation and Appraisal and Communications segment are primarily generated in the
United States,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Share-Based Compensation</t>
  </si>
  <si>
    <t>(f) Share-Based
Compensation The
Company’s share based payment awards principally consist of grants of restricted stock and restricted stock units. Share
based payment awards also include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t>
  </si>
  <si>
    <t>Income Taxes</t>
  </si>
  <si>
    <t>(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A valuation allowance for such tax
assets and loss carry forwards is provided when it is determined to be more likely than not that the benefit of such deferred
tax asset will not be realized in future periods. Tax benefits of operating loss carry forwards are evaluated on an ongoing basis,
including a review of historical and projected future operating results, the eligible carry 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si>
  <si>
    <t>Cash and Cash Equivalents</t>
  </si>
  <si>
    <t>(h) Cash and Cash Equivalents The Company
considers all highly liquid investments with a maturity of three months or less when purchased to be cash equivalents.</t>
  </si>
  <si>
    <t>Restricted Cash</t>
  </si>
  <si>
    <t>(i) Restricted
Cash As
of September 30, 2016, restricted cash included $76,343 of cash collateral related to a retail liquidation engagement in Australia,
$1,119 of cash collateral for letters of credit, $292 of cash collateral for foreign exchange contracts and $533 cash segregated
in a special bank accounts for the benefit of customers related to our broker dealer subsidiary and collateral for one of our
telecommunication suppliers. As of December 31, 2015, restricted cash included $51 of cash segregated in a special reserve bank
account for the benefit of customers related to our broker dealer subsidiary.</t>
  </si>
  <si>
    <t>Accounts Receivable</t>
  </si>
  <si>
    <t>(j) Accounts Receivable Accounts
receivable represents amounts due from the Company’s auction and liquidation, valuation and appraisal, capital markets customers
and communication customers primarily from revenues earned from advertising.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and nine months ended September 30, 2016 and 2015 are included in Note 3.</t>
  </si>
  <si>
    <t>Advances Against Customer Contracts</t>
  </si>
  <si>
    <t>(k)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Goods Held for Sale or Auction</t>
  </si>
  <si>
    <t xml:space="preserve">(l) Goods Held
for Sale or Auction Goods
held for sale or auction are stated at the lower of cost, determined by the specific-identification method, or market. At September
30, 2016, goods held for sale or auction includes retail inventory of $8,600 related to a retail liquidation engagement in the
Netherlands, mobile broadband service devices and modems of $509 and aircraft parts and other with a carrying value of $36 (which
includes a lower of cost or market adjustment
of $1,331). At December 31, 2015, goods held for sale or auction includes aircraft parts and other
with a carrying value of $37 (which </t>
  </si>
  <si>
    <t>Property and Equipment</t>
  </si>
  <si>
    <t>(m)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531 and $102 for the three months ended September
30, 2016 and 2015, respectively, and $706 and $315 for the nine months ended September 30, 2016 and 2015, respectively.</t>
  </si>
  <si>
    <t>Securities Owned and Securities Sold Not Yet Purchased</t>
  </si>
  <si>
    <t xml:space="preserve">(n) Securitie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16 and December 31, 2015, the Company’s securities owned and securities sold not yet purchased at fair
value consisted of the following securities:
September
30, December
31,
2016 2015
Securities
owned
Common
stocks $ 1,352 $ 17,586
Corporate
bonds 2,302 941
Partnership
interests 5,374 7,016
$ 9,028 $ 25,543
Securities
sold not yet purchased
Corporate
bonds $ 370 $ 713 </t>
  </si>
  <si>
    <t>Fair Value Measurements</t>
  </si>
  <si>
    <t>(o)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owned and securities sold and not yet purchased are comprised of common stocks, corporate bonds and
investments in partnerships.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16 and December 31, 2015.
Financial
Assets and Liabilities Measured at Fair Value
on
a Recurring Basis at September 30, 2016, Using
Quoted
prices in Other Significant
Fair
Value at active
markets for observable unobservable
September
30, identical
assets inputs inputs
2016 (Level
1) (Level
2) (Level
3)
Assets:
Securities owned
Common
stocks $ 1,352 $ 1,077 $ - $ 275
Corporate
bonds 2,302 - 2,142 160
Partnership
interests 5,374 - 2,973 2,401
Total
assets measured at fair value $ 9,028 $ 1,077 $ 5,115 $ 2,836
Liabilities:
Securities sold not
yet purchased
Corporate
bonds $ 370 $ - $ 370 $ -
Mandatorily
redeemable noncontrolling interests issued after November 5, 2003 2,234 - - 2,234
Contingent
consideration 1,219 - - 1,219
Total
liabilities measured at fair value $ 3,823 $ - $ 370 $ 3,453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The
changes in Level 3 fair value hierarchy during the nine months ended September 30, 2016 and 2015 is as follows:
Level
3 Level
3 Changes During the Year Level
3
Balance
at Fair Relating
to Purchases, Transfer
in Balance
at
Beginning
of Value Undistributed Sales
and and/or
out End
of
Period Adjustments Earnings Settlements of
Level 3 Period
Nine Months Ended
September 30, 2016
Common
stocks $ 290 $ (15 ) $ - $ - $ - $ 275
Corporate bonds - (409 ) - 569 - 160
Partnership interests 1,766 123 418 94 - 2,401
Mandatorily
redeemable noncontrolling interests issued after November 5, 2003 2,330 - (96 ) - - 2,234
Contingent consideration 2,391 78 - (1,250 ) - 1,219
Nine Months Ended
September 30, 2015
Common stocks $ 319 $ - $ - $ (293 ) $ - $ 26
Partnership interests - 41 - 1,125 - 1,166
Mandatorily
redeemable noncontrolling interests issued after November 5, 2003 2,285 - (7 ) - - 2,278
Contingent consideration - 2,347 - - - 2,347 The
amount reported in the table above for the nine months ended September 30, 2016 and 2015 includes the amount of undistributed
earnings attributable to the noncontrolling interests that is distributed on a quarterly basis. The fair value adjustment for
contingent consideration in the table above during the nine months ended September 30, 2016 includes an adjustment for imputed
interest of $78. The fair value adjustment for contingent consideration in the table above of $2,347 during the nine months ended
September 30, 2015 includes the initial value of contingent consideration of $2,229 and an adjustment for imputed interest of
$118. The
carrying amounts reported in the condensed consolidated financial statements for cash, restricted cash, accounts receivable, accounts
payable, accrued payroll and related, accrued value added tax, and accrued expenses and other current liabilities approximate
fair value based on the short-term maturity of these instruments. The
carrying amounts of the asset based credit facility approximate fair value because the contractual interest rates or effective
yields of such instruments are consistent with current market rates of interest for instruments of comparable credit risk.</t>
  </si>
  <si>
    <t>Contingent Consideration</t>
  </si>
  <si>
    <t>(p)
Contingent Consideration In
connection with the acquisition of MK Capital on February 2, 2015, the purchase agreement required the payment of contingent consideration
to the former members of MK Capital in the form of future cash payments of $1,250 and issuance of 166,667 shares of common stock
on the first anniversary date of the closing (February 2, 2016) and a final cash payment of $1,250 and issuance of 166,666 shares
of common stock on the second anniversary date of the closing (February 2, 2017). The contingent cash consideration has been classified
as a liability in the condensed balance sheets in accordance with ASC 805, “Business Combination” (“ASC 805”).
The fair value of the contingent cash consideration has been discounted at 8.0%. The balance of the contingent consideration liability
was $1,219 (discount of $31) at September 30, 2016. The balance of the contingent consideration liability was $2,391 (discount
of $109) at December 31, 2015 and has been recorded as contingent consideration liability – current portion in the amount
of $1,241 and contingent consideration liability, net of current portion in the amount of $1,150 in the condensed consolidated
balance sheet. Imputed interest expense totaled $23 and $45 for the three months ended September 30, 2016 and 2015, respectively,
and $78 and $118 for the nine months ended September 30, 2016 and 2015, respectively. The fair value of the contingent stock consideration
has been classified as equity in accordance with ASC 805. The contingent cash and stock consideration is payable on the first
and second anniversary dates of the closing provided that MK Capital generates a minimum amount of gross revenues as defined in
the purchase agreement for the twelve months following the first and second anniversary dates of the closing. MK Capital achieved
the minimum amount of revenues for the first anniversary period and the contingent cash consideration in the amount of $1,250
and contingent stock consideration consisting of 166,667 shares of common stock for such first anniversary period was paid and
issued on February 2, 2016.</t>
  </si>
  <si>
    <t>Derivative and Foreign Currency Translation</t>
  </si>
  <si>
    <t>(q)
Derivative and Foreign Currency Translation The
Company periodically uses derivative instruments, which primarily consist of the purchase of forward exchange contracts, for certain
auction and liquidation engagements with operations outside the United States. During the nine months ended September 30, 2016,
the Company’s use of derivatives consisted of the purchase of forward exchange contracts (a) in the amount of $10,200 Canadian
dollars that was settled at various periods prior to August 31, 2016, (b) in the amount of $20,000 Australian dollars to be settled
on December 30, 2016, and (c) 5,600 Euro’s to be settled on December 30, 2016. During the nine months ended September
30, 2015, the Company’s use of derivatives consisted of the purchase of forward exchange contracts totaling $16,870 Canadian
dollars that were settled prior to November 30, 2015. The net loss from the foreign exchange contracts was $76 and $115
during the three and nine months ended September 30, 2016, respectively, and the net gain from the foreign exchange contracts
was $68 and $28 during the three and nine months ended September 30, 2015, respectively. These amounts are reported as a component
of selling, general and administrative expenses in the condensed consolidated financial statement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densed consolidated
balance sheets. Foreign currency transaction losses were $511 and $196 during the three months ended September 30, 2016 and 2015,
respectively and $531 and $252 during the nine months ended September 30, 2016 and 2015, respectively. These amounts are included
in selling, general and administrative expenses in our condensed consolidated statements of operations.</t>
  </si>
  <si>
    <t>Recent Accounting Pronouncements</t>
  </si>
  <si>
    <t>(r)
Recent Accounting Pronouncements In
February 2016, the Financial Accounting Standards Board (“FASB”) issued Accounting Standards Update (“ASU”)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pplication is permitted. The Company is currently evaluating the impact
of this update on the consolidated financial statements. In
May 2014, the FASB issued ASU 2014-09, Revenue from Contracts with Customers, which amends revenue recognition requirements
for multiple deliverable revenue arrang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ill be effective for annual reporting
periods beginning after December 15, 2016, including interim periods within that reporting period. Early adoption is not
permitted. The amendments should be applied retrospectively. In July 2015, the FASB approved a one-year deferral of the effective
date with early adoption permitted. The Company has not yet adopted this update and is currently evaluating the impact it may
have on its financial condition and results of operations. In
March 2016, the FASB issued ASU No. 2016-08, Revenue from Contracts with Customers (Topic 606): Principal versus
Agent Considerations (Reporting Revenue Gross versus Net). The amendments in this update do not change the core principle of the
guidance as noted above at ASU No. 2014-09. The amendments clarify the implementation guidance on principal versus agent
considerations. The effective date and transition requirements for the amendments in this update are the same as the effective
date and transition requirements of ASU No. 2014-09. The Company has not yet adopted this update and is currently evaluating
the impact it may have on its financial condition and results of operations. In
March 2016, the FASB issued ASU No. 2016-09, Compensation—Stock Compensation (Topic 718): Improvements
to Employee Share-Based Payment Accounting. The amendments in this update involve simplification in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including interim periods within those fiscal years. The amendments in this update require both prospective
and retrospective application with earlier application permitted as of the beginning of an interim or annual reporting period.
The Company has not yet adopted this update and is currently evaluating the impact it may have on its financial condition and
results of operations. In
August 2016, the Financial Accounting Standards Board (FASB) issued ASU 2016-15, Statement of Cash Flows (Topic 230): Classification
of Certain Cash Receipts and Cash Payments (ASU 2016-15), which clarifies how companies present and classify certain cash
receipts and cash payments in the statement of cash flows. ASU 2016-15 is effective for us in our first quarter of fiscal year
2019 , but early application is permitted .</t>
  </si>
  <si>
    <t>SUMMARY OF SIGNIFICANT ACCOUNTING POLICIES (Tables)</t>
  </si>
  <si>
    <t>Schedule of securities owned and securities sold not yet purchased at fair value</t>
  </si>
  <si>
    <t xml:space="preserve">As
of September 30, 2016 and December 31, 2015, the Company’s securities owned and securities sold not yet purchased at fair
value consisted of the following securities:
September
30, December
31,
2016 2015
Securities
owned
Common
stocks $ 1,352 $ 17,586
Corporate
bonds 2,302 941
Partnership
interests 5,374 7,016
$ 9,028 $ 25,543
Securities
sold not yet purchased
Corporate
bonds $ 370 $ 713 </t>
  </si>
  <si>
    <t>Schedule of financial assets and liabilities measured on recurring basis</t>
  </si>
  <si>
    <t xml:space="preserve">The
following tables present information on the financial assets and liabilities measured and recorded at fair value on a recurring
basis as of September 30, 2016 and December 31, 2015.
Financial
Assets and Liabilities Measured at Fair Value
on
a Recurring Basis at September 30, 2016, Using
Quoted
prices in Other Significant
Fair
Value at active
markets for observable unobservable
September
30, identical
assets inputs inputs
2016 (Level
1) (Level
2) (Level
3)
Assets:
Securities owned
Common
stocks $ 1,352 $ 1,077 $ - $ 275
Corporate
bonds 2,302 - 2,142 160
Partnership
interests 5,374 - 2,973 2,401
Total
assets measured at fair value $ 9,028 $ 1,077 $ 5,115 $ 2,836
Liabilities:
Securities sold not
yet purchased
Corporate
bonds $ 370 $ - $ 370 $ -
Mandatorily
redeemable noncontrolling interests issued after November 5, 2003 2,234 - - 2,234
Contingent
consideration 1,219 - - 1,219
Total
liabilities measured at fair value $ 3,823 $ - $ 370 $ 3,453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t>
  </si>
  <si>
    <t>Schedule of changes in Level 3 fair value hierarchy</t>
  </si>
  <si>
    <t xml:space="preserve">The
changes in Level 3 fair value hierarchy during the nine months ended September 30, 2016 and 2015 is as follows:
Level
3 Level
3 Changes During the Year Level
3
Balance
at Fair Relating
to Purchases, Transfer
in Balance
at
Beginning
of Value Undistributed Sales
and and/or
out End
of
Period Adjustments Earnings Settlements of
Level 3 Period
Nine Months Ended
September 30, 2016
Common
stocks $ 290 $ (15 ) $ - $ - $ - $ 275
Corporate bonds - (409 ) - 569 - 160
Partnership interests 1,766 123 418 94 - 2,401
Mandatorily
redeemable noncontrolling interests issued after November 5, 2003 2,330 - (96 ) - - 2,234
Contingent consideration 2,391 78 - (1,250 ) - 1,219
Nine Months Ended
September 30, 2015
Common stocks $ 319 $ - $ - $ (293 ) $ - $ 26
Partnership interests - 41 - 1,125 - 1,166
Mandatorily
redeemable noncontrolling interests issued after November 5, 2003 2,285 - (7 ) - - 2,278
Contingent consideration - 2,347 - - - 2,347 </t>
  </si>
  <si>
    <t>AQUISITIONS AND RESTRUCTURING CHARGE  (Tables)</t>
  </si>
  <si>
    <t>Schedule of accquisition consideration</t>
  </si>
  <si>
    <t xml:space="preserve">The
preliminary purchase price allocation was as follows:
Total
consideration $ 169,354
Tangible assets acquired
and assumed:
Cash
and cash equivalents $ 125,542
Restricted
cash 482
Accounts
receivables 3,850
Inventory 624
Property
and equipment 5,536
Prepaid
expenses and other assets 6,437
Accounts
payable (4,874 )
Accrued
expenses and other liabilities (10,344 )
Deferred
revenue (2,900 )
Deferred
tax liabilities (5,742 )
Other
liabilities (5,196 )
Customer relationships 33,300
Advertising relationships 100
Trade name and trademarks 1,100
Internally developed
software 3,333
Goodwill 18,106
$ 169,354 </t>
  </si>
  <si>
    <t>Schedule of pro forma financial information</t>
  </si>
  <si>
    <t xml:space="preserve">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Three
Months Nine
Months
2016 2015 2016 2015
Revenues $ 56,966 $ 42,738 $ 133,627 $ 161,702
Net income attributable
to B. Riley Financial, Inc. $ 4,398 $ 1,389 $ 341 $ 9,635
Proforma basic earnings per share $ 0.23 $ 0.09 $ 0.02 $ 0.59
Proforma diluted earnings per share $ 0.23 $ 0.08 $ 0.02 $ 0.59
Weighted average basic shares outstanding 18,977,072 16,243,425 17,805,127 16,199,931
Weighted average diluted shares outstanding 19,191,035 16,344,649 18,009,158 16,272,953 </t>
  </si>
  <si>
    <t>Schedule of restructuring charge</t>
  </si>
  <si>
    <t xml:space="preserve">The
following table summarizes the restructuring charges during 2016:
Communications Corporate
and
Segment Other Total
Expensed during 2016:
Employee
termination costs $ 3,187 $ - $ 3,187
Office
closure - 398 398
Total expended during
the 2016 3,187 398 3,585
Paid
during 2016 2,946 - 2,946
Accrued balance
at September 30, 2016 $ 241 $ 398 $ 639 </t>
  </si>
  <si>
    <t>ACCOUNTS RECEIVABLE (Tables)</t>
  </si>
  <si>
    <t>Schedule of components of accounts receivable</t>
  </si>
  <si>
    <t xml:space="preserve">The
components of accounts receivable, net, include the following:
September
30, December
31,
2016 2015
Accounts
receivable $ 12,360 $ 8,417
Investment banking
fees, commissions and other receivables 742 709
Unbilled
receivables 2,188 435
Total
accounts receivable 15,290 9,561
Allowance
for doubtful accounts (178 ) (89 )
Accounts
receivable, net $ 15,112 $ 9,472 </t>
  </si>
  <si>
    <t>Schedule of allowance for doubtful accounts</t>
  </si>
  <si>
    <t xml:space="preserve">Additions
and changes to the allowance for doubtful accounts consist of the following:
Three
Months Ended Nime
Months Ended
September
30, September
30,
2016 2015 2016 2015
Balance, beginning of period $ 86 $ 973 $ 89 $ 728
Add: Additions
to reserve 428 111 488 366
Less: Write-offs (15 ) - (49 ) -
Less: Recoveries (321 ) (289 ) (350 ) (299 )
Balance, end of
period $ 178 $ 795 $ 178 $ 795 </t>
  </si>
  <si>
    <t>GOODWILL AND OTHER INTANGIBLE ASSETS (Tables)</t>
  </si>
  <si>
    <t>Schedule of intangible assets</t>
  </si>
  <si>
    <t xml:space="preserve">Intangible
assets consisted of the following:
September
30, 2016 December
31, 2015
Gross Gross
Carrying Accumulated Intangibles Carrying Accumulated Intangibles
Useful
Life Value Amortization Net Value Amortization Net
Amortizable assets:
Customer
relationships 4
to 13 Years $ 36,900 $ 1,948 $ 34,952 $ 3,600 $ 572 $ 3,028
Advertising
relationships 8
Years 100 3 97 - - -
Internally
developed software 1
to 4 Years 3,333 275 3,058 - - -
Tradenames 8
Years 1,100 34 1,066 - - -
41,433 2,260 39,173 3,600 572 3,028
Non-amortizable assets:
Tradenames 1,740 - 1,740 1,740 - 1,740
Total
intangible assets $ 43,173 $ 2,260 $ 40,913 $ 5,340 $ 572 $ 4,768 </t>
  </si>
  <si>
    <t>EARNINGS PER SHARE (Tables)</t>
  </si>
  <si>
    <t>Schedule of basic and diluted earnings per share</t>
  </si>
  <si>
    <t xml:space="preserve">Basic
and diluted earnings per share was calculated as follows (in thousands, except per share amounts):
Three
Months Ended Nine
Months Ended
September
30, September
30,
2016 2015 2016 2015
Net
income attributable to B. Riley Financial, Inc. $ 8,939 $ 1,463 $ 9,086 $ 12,809
Weighted average shares outstanding:
Basic 18,977,072 16,243,425 17,805,127 16,199,931
Effect
of dilutive potential common shares:
Restricted
stock units and non-vested shares 169,311 56,349 159,376 28,147
Contingently
issuable shares 44,652 44,875 44,655 44,875
Diluted 19,191,035 16,344,649 18,009,158 16,272,953
Basic income per share $ 0.47 $ 0.09 $ 0.51 $ 0.79
Diluted income per share $ 0.47 $ 0.09 $ 0.50 $ 0.79 </t>
  </si>
  <si>
    <t>SHARE BASED PAYMENTS (Tables)</t>
  </si>
  <si>
    <t>Schedule of equity incentive award activity</t>
  </si>
  <si>
    <t xml:space="preserve">A
summary of equity incentive award activity for the periods indicated was as follows:
Weighted
Average
Shares Fair
Value
Nonvested at December 31,
2015 325,905 $ 9.97
Granted 518,735 9.54
Vested (7,306 ) 9.59
Forfeited (18,004 ) 9.92
Nonvested at September
30, 2016 819,330 $ 9.70 </t>
  </si>
  <si>
    <t>BUSINESS SEGMENTS (Tables)</t>
  </si>
  <si>
    <t>Schedule of company's reportable segments</t>
  </si>
  <si>
    <t xml:space="preserve">The
following is a summary of certain financial data for each of the Company’s reportable segments:
Three
Months Ended Nine
Months Ended
September
30, September
30,
2016 2015 2016 2015
Capital
markets reportable segment:
Revenues
- Services and fees 10,063 $ 7,478 $ 22,799 $ 30,343
Selling,
general, and administrative expenses (8,692 ) (7,310 ) (22,535 ) (23,234 )
Depreciation
and amortization (362 ) (134 ) (406 ) (384 )
Segment
income (loss) 1,009 34 (142 ) 6,725
Auction
and Liquidation reportable segment:
Revenues
- Services and fees 17,058 5,727 29,358 28,861
Revenues
- Sale of goods 6,503 122 6,505 10,588
Total
revenues 23,561 5,849 35,863 39,449
Direct
cost of services (4,365 ) (1,722 ) (9,870 ) (10,642 )
Cost
of goods sold (2,223 ) - (2,225 ) (3,071 )
Selling,
general, and administrative expenses (3,957 ) (1,260 ) (6,759 ) (7,725 )
Depreciation
and amortization (25 ) (45 ) (103 ) (147 )
Segment
income 12,991 2,822 16,906 17,864
Valuation
and Appraisal reportable segment:
Revenues
- Services and fees 7,696 7,945 22,865 22,972
Direct
cost of services (3,549 ) (3,491 ) (10,287 ) (9,888 )
Selling,
general, and administrative expenses (2,136 ) (2,000 ) (6,379 ) (6,434 )
Depreciation
and amortization (19 ) (35 ) (72 ) (104 )
Segment
income 1,992 2,419 6,127 6,546
Communications
Revenues
- Services and fees 15,483 - 15,483 -
Revenues
- Sale of products 163 - 163 -
Total
revenues 15,646 - 15,646 -
Direct
cost of services (4,927 ) - (4,927 ) -
Cost
of goods sold (168 ) - (168 ) -
Selling,
general, and administrative expenses (2,276 ) - (2,276 ) -
Depreciation
and amortization (1,665 ) - (1,665 ) -
Restructuring
costs (3,187 ) - (3,187 ) -
Segment
income 3,423 - 3,423 -
Consolidated
operating income from reportable segments 19,415 5,275 26,314 31,135
Corporate
and other expenses (including restructuring costs of $398 during the three and nine months ended September 30, 2016) (3,993 ) (1,998 ) (9,047 ) (7,727 )
Interest
income 26 5 32 10
Interest
expense (991 ) (64 ) (1,398 ) (735 )
Income
before income taxes 14,457 3,218 15,901 22,683
Provision
for income taxes (6,083 ) (600 ) (6,184 ) (8,060 )
Net
income 8,374 2,618 9,717 14,623
Net
(loss) income attributable to noncontrolling interests (565 ) 1,155 631 1,814
Net
income attributable to B. Riley Financial, Inc. $ 8,939 $ 1,463 $ 9,086 $ 12,809
Capital
expenditures:
Capital
Markets segment $ 23 $ - $ 55 $ 108
Auction
and Liquidation segment - - 2 -
Valuation
and Appraisal segment 3 7 19 24
Communications
segment 207 - 207 -
Corporate
and Other 6 18 14 64
Total $ 239 $ 25 $ 297 $ 196
As
of As
of
September
30, December
31,
2016 2015
Total assets:
Capital
markets segment $ 51,747 $ 54,882
Auction
and Liquidation segment 57,890 45,892
Valuation
and Appraisal segment 12,208 12,171
Communications
segment 70,371 -
Corporate
and other 69,138 19,475
Total $ 261,354 $ 132,420 </t>
  </si>
  <si>
    <t>ORGANIZATION, BUSINESS OPERATIONS AND SIGNIFICANT ACCOUNTING POLICIES (Details Narrative) $ / shares in Units, $ in Thousands</t>
  </si>
  <si>
    <t>May 10, 2016USD ($)$ / sharesshares</t>
  </si>
  <si>
    <t>Sep. 30, 2016N</t>
  </si>
  <si>
    <t>Subsidiary, Sale of Stock [Line Items]</t>
  </si>
  <si>
    <t>Number of operating segment | N</t>
  </si>
  <si>
    <t>Public Offering [Member]</t>
  </si>
  <si>
    <t>Number of shares during the period | shares</t>
  </si>
  <si>
    <t>Share price (in dollars per share) | $ / shares</t>
  </si>
  <si>
    <t>Proceeds from the offering before deducting underwriting commissions and other offering expenses | $</t>
  </si>
  <si>
    <t>SUMMARY OF SIGNIFICANT ACCOUNTING POLICIES (Details) - USD ($) $ in Thousands</t>
  </si>
  <si>
    <t>Corporate Bond [Member]</t>
  </si>
  <si>
    <t>Partnership Interest [Member]</t>
  </si>
  <si>
    <t>SUMMARY OF SIGNIFICANT ACCOUNTING POLICIES (Details 1) - USD ($) $ in Thousands</t>
  </si>
  <si>
    <t>Total assets measured at fair value</t>
  </si>
  <si>
    <t>Liabilities:</t>
  </si>
  <si>
    <t>Contingent consideration</t>
  </si>
  <si>
    <t>Recurring Basis [Member]</t>
  </si>
  <si>
    <t>Total liabilities measured at fair value</t>
  </si>
  <si>
    <t>Recurring Basis [Member] | Common Stock [Member]</t>
  </si>
  <si>
    <t>Recurring Basis [Member] | Corporate Bond [Member]</t>
  </si>
  <si>
    <t>Recurring Basis [Member] | Partnership Interest [Member]</t>
  </si>
  <si>
    <t>Recurring Basis [Member] | Mandatorily Redeemable Noncontrolling Interests [Member]</t>
  </si>
  <si>
    <t>Recurring Basis [Member] | Contingent consideration [Member]</t>
  </si>
  <si>
    <t>Recurring Basis [Member] | Quoted Prices In Active Markets For Identical Assets (Level 1)</t>
  </si>
  <si>
    <t>Recurring Basis [Member] | Quoted Prices In Active Markets For Identical Assets (Level 1) | Common Stock [Member]</t>
  </si>
  <si>
    <t>Recurring Basis [Member] | Quoted Prices In Active Markets For Identical Assets (Level 1) | Corporate Bond [Member]</t>
  </si>
  <si>
    <t>Recurring Basis [Member] | Quoted Prices In Active Markets For Identical Assets (Level 1) | Partnership Interest [Member]</t>
  </si>
  <si>
    <t>Recurring Basis [Member] | Other Observable Inputs (Level 2) [Member]</t>
  </si>
  <si>
    <t>Recurring Basis [Member] | Other Observable Inputs (Level 2) [Member] | Common Stock [Member]</t>
  </si>
  <si>
    <t>Recurring Basis [Member] | Other Observable Inputs (Level 2) [Member] | Corporate Bond [Member]</t>
  </si>
  <si>
    <t>Recurring Basis [Member] | Other Observable Inputs (Level 2) [Member] | Partnership Interest [Member]</t>
  </si>
  <si>
    <t>Recurring Basis [Member] | Significant Unobservable Inputs (Level 3) [Member]</t>
  </si>
  <si>
    <t>Recurring Basis [Member] | Significant Unobservable Inputs (Level 3) [Member] | Common Stock [Member]</t>
  </si>
  <si>
    <t>Recurring Basis [Member] | Significant Unobservable Inputs (Level 3) [Member] | Corporate Bond [Member]</t>
  </si>
  <si>
    <t>Recurring Basis [Member] | Significant Unobservable Inputs (Level 3) [Member] | Partnership Interest [Member]</t>
  </si>
  <si>
    <t>Recurring Basis [Member] | Significant Unobservable Inputs (Level 3) [Member] | Mandatorily Redeemable Noncontrolling Interests [Member]</t>
  </si>
  <si>
    <t>Recurring Basis [Member] | Significant Unobservable Inputs (Level 3) [Member] | Contingent consideration [Member]</t>
  </si>
  <si>
    <t>SUMMARY OF SIGNIFICANT ACCOUNTING POLICIES (Details 2) - Significant Unobservable Inputs (Level 3) [Member] - USD ($) $ in Thousands</t>
  </si>
  <si>
    <t>Fair Value, Instruments Classified in Shareholders' Equity Measured on Recurring Basis, Unobservable Input Reconciliation, Calculation [Roll Forward]</t>
  </si>
  <si>
    <t>Balance at Beginning of Period</t>
  </si>
  <si>
    <t>Fair Value Adjustments</t>
  </si>
  <si>
    <t>Relating to Undistributed Earnings</t>
  </si>
  <si>
    <t>Purchases, Sales and Settlements</t>
  </si>
  <si>
    <t>Transfer in and/or out of Level 3</t>
  </si>
  <si>
    <t>Balance at End of Period</t>
  </si>
  <si>
    <t>Mandatorily Redeemable Noncontrolling Interests [Member]</t>
  </si>
  <si>
    <t>Contingent consideration [Member]</t>
  </si>
  <si>
    <t>SUMMARY OF SIGNIFICANT ACCOUNTING POLICIES (Details Narrative) € in Thousands, CAD in Thousands, AUD in Thousands, $ in Thousands</t>
  </si>
  <si>
    <t>Sep. 30, 2015USD ($)</t>
  </si>
  <si>
    <t>Sep. 30, 2016USD ($)Nshares</t>
  </si>
  <si>
    <t>Sep. 30, 2016CAD</t>
  </si>
  <si>
    <t>Sep. 30, 2016AUD</t>
  </si>
  <si>
    <t>Sep. 30, 2016EUR (€)</t>
  </si>
  <si>
    <t>Dec. 31, 2015USD ($)</t>
  </si>
  <si>
    <t>Sep. 30, 2015CAD</t>
  </si>
  <si>
    <t>Value of contingent consideration</t>
  </si>
  <si>
    <t>Purchase Agreement [Member] | MK Capital [Member]</t>
  </si>
  <si>
    <t>Contingent consideration imputed interest expense</t>
  </si>
  <si>
    <t>Contingent consideration discount rate</t>
  </si>
  <si>
    <t>8.00%</t>
  </si>
  <si>
    <t>Contingent consideration discount</t>
  </si>
  <si>
    <t>Purchase Agreement [Member] | MK Capital [Member] | First Anniversary Date of Closing February 2, 2016 [Member]</t>
  </si>
  <si>
    <t>Future cash payments for contingent consideration</t>
  </si>
  <si>
    <t>Number of shares issued upon contingent consideration | shares</t>
  </si>
  <si>
    <t>Purchase Agreement [Member] | MK Capital [Member] | Second Anniversary Date of Closing February 2, 2017 [Member]</t>
  </si>
  <si>
    <t>Aircraft Parts And Other [Member]</t>
  </si>
  <si>
    <t>Market adjustment for goods held for sale or auction</t>
  </si>
  <si>
    <t>Mobile Broadband Service Devices [Member]</t>
  </si>
  <si>
    <t>Modems [Member]</t>
  </si>
  <si>
    <t>Auction and Liquidation Reportable Segment [Member]</t>
  </si>
  <si>
    <t>Contractual reimbursable costs</t>
  </si>
  <si>
    <t>Percentage of concentration of risk</t>
  </si>
  <si>
    <t>24.40%</t>
  </si>
  <si>
    <t>1170.00%</t>
  </si>
  <si>
    <t>15.60%</t>
  </si>
  <si>
    <t>14.00%</t>
  </si>
  <si>
    <t>Valuation And Appraisal Reportable Segment [Member]</t>
  </si>
  <si>
    <t>Great American Capital Partners, LLC [Member]</t>
  </si>
  <si>
    <t>Percentage of ownership</t>
  </si>
  <si>
    <t>50.00%</t>
  </si>
  <si>
    <t>Number of executive officers | N</t>
  </si>
  <si>
    <t>Letter of Credit [Member]</t>
  </si>
  <si>
    <t>Special Bank Account [Member]</t>
  </si>
  <si>
    <t>Retail Liquidation Engagement In Australia [Member]</t>
  </si>
  <si>
    <t>Foreign Exchange Forward (Settled Prior June 30, 2015) [Member] | Canada, Dollars [Member]</t>
  </si>
  <si>
    <t>Derivatives purchase contract amount | CAD</t>
  </si>
  <si>
    <t>Foreign Exchange Forward (Settled Prior August 31, 2016) [Member] | Canada, Dollars [Member]</t>
  </si>
  <si>
    <t>Foreign Exchange Forward (Settled On December 30, 2016) [Member] | Australia, Dollars [Member]</t>
  </si>
  <si>
    <t>Derivatives purchase contract amount | AUD</t>
  </si>
  <si>
    <t>Foreign Exchange Forward (Settled On December 30, 2016) [Member] | Euro [Member]</t>
  </si>
  <si>
    <t>Derivatives purchase contract amount | €</t>
  </si>
  <si>
    <t>Foreign Exchange Contract [Member]</t>
  </si>
  <si>
    <t>SUMMARY OF SIGNIFICANT ACCOUNTING POLICIES (Details Narrative 1) - USD ($) $ in Thousands</t>
  </si>
  <si>
    <t>Net gain loss on derivate contract</t>
  </si>
  <si>
    <t>Depreciation and amortization expense</t>
  </si>
  <si>
    <t>Property And Equipment Held Under Capital Leases [Member]</t>
  </si>
  <si>
    <t>Foreign Exchange Forward [Member] | Selling, General and Administrative Expenses [Member]</t>
  </si>
  <si>
    <t>Accumulated other comprehensive income foreign currency transaction losses</t>
  </si>
  <si>
    <t>AQUISITIONS AND RESTRUCTURING CHARGE (Details ) - USD ($) $ in Thousands</t>
  </si>
  <si>
    <t>May 04, 2016</t>
  </si>
  <si>
    <t>Tangible assets acquired and assumed:</t>
  </si>
  <si>
    <t>Merger consideration</t>
  </si>
  <si>
    <t>Accounts receivables</t>
  </si>
  <si>
    <t>Inventory</t>
  </si>
  <si>
    <t>Property and equipment</t>
  </si>
  <si>
    <t>Deferred tax liabilities</t>
  </si>
  <si>
    <t>Customer relationships</t>
  </si>
  <si>
    <t>Advertising relationships</t>
  </si>
  <si>
    <t>Trade name and trademarks</t>
  </si>
  <si>
    <t>Internally developed software</t>
  </si>
  <si>
    <t>Total consideration</t>
  </si>
  <si>
    <t>AQUISITIONS AND RESTRUCTURING CHARGE (Details 1) - USD ($) $ / shares in Units, $ in Thousands</t>
  </si>
  <si>
    <t>Revenues</t>
  </si>
  <si>
    <t>Proforma basic earnings per share (in dollars per shares)</t>
  </si>
  <si>
    <t>Proforma diluted earnings per share (in dollars per shares)</t>
  </si>
  <si>
    <t>AQUISITIONS AND RESTRUCTURING CHARGE (Details 2) - USD ($) $ in Thousands</t>
  </si>
  <si>
    <t>Expensed during 2016:</t>
  </si>
  <si>
    <t>Employee termination costs</t>
  </si>
  <si>
    <t>Office closure</t>
  </si>
  <si>
    <t>Total expended during the 2016</t>
  </si>
  <si>
    <t>Paid during 2016</t>
  </si>
  <si>
    <t>Accrued balance</t>
  </si>
  <si>
    <t>Communications Segment [Member]</t>
  </si>
  <si>
    <t>Corporate and Other [Member]</t>
  </si>
  <si>
    <t>AQUISITIONS AND RESTRUCTURING CHARGE (Details Narrative) - USD ($) $ / shares in Units, $ in Thousands</t>
  </si>
  <si>
    <t>Payroll and severance costs</t>
  </si>
  <si>
    <t>Share price (in dollars per share)</t>
  </si>
  <si>
    <t>Cash consideraion received</t>
  </si>
  <si>
    <t>United Online Inc [Member] | Selling, General and Administrative Expenses [Member]</t>
  </si>
  <si>
    <t>Acquisition related costs</t>
  </si>
  <si>
    <t>ACCOUNTS RECEIVABLE (Details) - USD ($) $ in Thousands</t>
  </si>
  <si>
    <t>Accounts receivable</t>
  </si>
  <si>
    <t>Investment banking fees, commissions and other receivables</t>
  </si>
  <si>
    <t>Unbilled receivables</t>
  </si>
  <si>
    <t>Total accounts receivable</t>
  </si>
  <si>
    <t>Allowance for doubtful accounts</t>
  </si>
  <si>
    <t>ACCOUNTS RECEIVABLE (Details 1) - USD ($) $ in Thousands</t>
  </si>
  <si>
    <t>Allowance for Doubtful Accounts Receivable [Roll Forward]</t>
  </si>
  <si>
    <t>Balance, beginning of period</t>
  </si>
  <si>
    <t>Add: Additions to reserve</t>
  </si>
  <si>
    <t>Less: Write-offs</t>
  </si>
  <si>
    <t>Less: Recoveries</t>
  </si>
  <si>
    <t>Balance, end of period</t>
  </si>
  <si>
    <t>GOODWILL AND OTHER INTANGIBLE ASSETS (Details) - USD ($) $ in Thousands</t>
  </si>
  <si>
    <t>Amortizable assets:</t>
  </si>
  <si>
    <t>Gross Carrying Value</t>
  </si>
  <si>
    <t>Accumulated Amortization</t>
  </si>
  <si>
    <t>Intangibles Net</t>
  </si>
  <si>
    <t>Total intangible assets</t>
  </si>
  <si>
    <t>Trade Names [Member]</t>
  </si>
  <si>
    <t>Non-amortizable assets:</t>
  </si>
  <si>
    <t>Customer Relationships [Member]</t>
  </si>
  <si>
    <t>Customer Relationships [Member] | Minimum [Member]</t>
  </si>
  <si>
    <t>Useful Life</t>
  </si>
  <si>
    <t>4 years</t>
  </si>
  <si>
    <t>Customer Relationships [Member] | Maximum [Member]</t>
  </si>
  <si>
    <t>13 years</t>
  </si>
  <si>
    <t>Advertising Relationships [Member]</t>
  </si>
  <si>
    <t>8 years</t>
  </si>
  <si>
    <t>Internally Developed Software [Member]</t>
  </si>
  <si>
    <t>Internally Developed Software [Member] | Minimum [Member]</t>
  </si>
  <si>
    <t>1 year</t>
  </si>
  <si>
    <t>Internally Developed Software [Member] | Maximum [Member]</t>
  </si>
  <si>
    <t>GOODWILL AND OTHER INTANGIBLE ASSETS (Details Narrative) - USD ($) $ in Thousands</t>
  </si>
  <si>
    <t>Amortization expense</t>
  </si>
  <si>
    <t>Estimated future amortization expense</t>
  </si>
  <si>
    <t>December 31, 2016 (remaining three months)</t>
  </si>
  <si>
    <t>After December 31, 2020</t>
  </si>
  <si>
    <t>Capital Markets Segment [Member]</t>
  </si>
  <si>
    <t>Auction And Liquidation Segment [Member]</t>
  </si>
  <si>
    <t>Valuation and Appraisal segment [Member]</t>
  </si>
  <si>
    <t>CREDIT FACILITIES (Details Narrative) £ in Thousands, $ in Thousands</t>
  </si>
  <si>
    <t>Mar. 19, 2014GBP (£)</t>
  </si>
  <si>
    <t>May 17, 2011USD ($)</t>
  </si>
  <si>
    <t>Feb. 03, 2012USD ($)</t>
  </si>
  <si>
    <t>Amortization of deferred loan fees</t>
  </si>
  <si>
    <t>Success fees</t>
  </si>
  <si>
    <t>Standby letters of credit issued and outstanding</t>
  </si>
  <si>
    <t>Second Amended and Restated Credit Agreement [Member] | Wells Fargo Bank, National Association [Member] | Asset Based Credit Facility [Member]</t>
  </si>
  <si>
    <t>Credit facility</t>
  </si>
  <si>
    <t>Credit facility expiration date</t>
  </si>
  <si>
    <t>Jul. 15,
		2018</t>
  </si>
  <si>
    <t>Description of interest rate</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Description of success fees</t>
  </si>
  <si>
    <t>The credit facility also provides for success fees
in the amount of 5% to 20% of the net profits, if any, earned on the liquidation engagements funded under the Credit Agreement
as set forth therein.</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UK Credit Agreement [Member] | Wells Fargo Bank, National Association [Member] | Line of Credit [Member]</t>
  </si>
  <si>
    <t>UK Credit Agreement [Member] | Wells Fargo Bank, National Association [Member] | Line of Credit [Member] | GBP [Member]</t>
  </si>
  <si>
    <t>Maximum borrowing capacity credit facility | £</t>
  </si>
  <si>
    <t>Loan and Security Agreement [Member] | Great American Group Advisory And Valuation Services, LLC [Member] | Line of Credit [Member] | BFI Business Finance [Member]</t>
  </si>
  <si>
    <t>Feb. 3,
		2016</t>
  </si>
  <si>
    <t>Maximum borrowing capacity credit facility</t>
  </si>
  <si>
    <t>The interest rate under the Line of Credit was the
prime rate plus 2% (6.5% at December 31, 2015), payable monthly in arrears.</t>
  </si>
  <si>
    <t>The Line of Credit was collateralized by the accounts
receivable of GAAV and allows for borrowings in the amount of 85% of the net face amount of prime account.</t>
  </si>
  <si>
    <t>Accounts receivable collateral amount</t>
  </si>
  <si>
    <t>Total borrowings available and unused</t>
  </si>
  <si>
    <t>NOTES PAYABLE (Details Narrative) AUD in Thousands, $ in Thousands</t>
  </si>
  <si>
    <t>Mar. 10, 2015USD ($)N</t>
  </si>
  <si>
    <t>Aug. 30, 2016USD ($)</t>
  </si>
  <si>
    <t>Aug. 30, 2016AUD</t>
  </si>
  <si>
    <t>Note payable</t>
  </si>
  <si>
    <t>Riley Investment Partners, L.P. [Member] | Mr. Bryant Riley [Member]</t>
  </si>
  <si>
    <t>45.00%</t>
  </si>
  <si>
    <t>Riley Investment Partners, L.P. [Member] | 10% Subordinated Unsecured Promissory Note (RIP Note) Due March 9, 2016 [Member]</t>
  </si>
  <si>
    <t>Principal amount</t>
  </si>
  <si>
    <t>Debt default rate</t>
  </si>
  <si>
    <t>15.00%</t>
  </si>
  <si>
    <t>Number of retail liquidation engagements | N</t>
  </si>
  <si>
    <t>RIP was also entitled to a success fee (the Success
Fee) of 20% of the net profit, if any, earned by the Company in connection with a designated liquidation transaction.</t>
  </si>
  <si>
    <t>Description of obligation</t>
  </si>
  <si>
    <t>Pursuant to the terms of the RIP Note, under no circumstances
was the Company obligated to pay RIP any portion of the combined amount of interest and the Success Fee which exceeded twelve
percent (12%) of the $4,500 principal amount of the RIP Note.</t>
  </si>
  <si>
    <t>GA Retail Investments, L.P [Member]</t>
  </si>
  <si>
    <t>Capital contributed</t>
  </si>
  <si>
    <t>GA Retail Investments, L.P [Member] | Third Party Investor [Member]</t>
  </si>
  <si>
    <t>GA Retail Investments, L.P [Member] | Third Party Investor [Member] | Australia, Dollars [Member]</t>
  </si>
  <si>
    <t>Principal amount | AUD</t>
  </si>
  <si>
    <t>Description of non interest bearing notes payable</t>
  </si>
  <si>
    <t>The $80,000 Australian note payable is non-interest
bearing, shares in 50% of the all of the profits and losses of the Partnership and is subject to repayment upon the completion
of the going-out-of-business sale of Masters Home Improvement stores as defined in the partnership agreement.</t>
  </si>
  <si>
    <t>INCOME TAXES (Details Narrative) - USD ($) $ in Thousands</t>
  </si>
  <si>
    <t>Operating Loss Carryforwards [Line Items]</t>
  </si>
  <si>
    <t>Effective income tax rate</t>
  </si>
  <si>
    <t>38.90%</t>
  </si>
  <si>
    <t>35.50%</t>
  </si>
  <si>
    <t>Federal Tax Authority [Member]</t>
  </si>
  <si>
    <t>Net operating loss carryforwards</t>
  </si>
  <si>
    <t>Expirate date</t>
  </si>
  <si>
    <t>Dec. 31,
		2030</t>
  </si>
  <si>
    <t>Federal Tax Authority [Member] | United Online Inc [Member]</t>
  </si>
  <si>
    <t>Dec. 31,
		2019</t>
  </si>
  <si>
    <t>State and Local Jurisdiction [Member]</t>
  </si>
  <si>
    <t>Dec. 31,
		2032</t>
  </si>
  <si>
    <t>Foreign Tax Authority [Member]</t>
  </si>
  <si>
    <t>Dec. 31,
		2022</t>
  </si>
  <si>
    <t>EARNINGS PER SHARE (Details) - USD ($) $ / shares in Units, $ in Thousands</t>
  </si>
  <si>
    <t>Weighted average shares outstanding:</t>
  </si>
  <si>
    <t>Basic</t>
  </si>
  <si>
    <t>Effect of dilutive potential common shares:</t>
  </si>
  <si>
    <t>Restricted stock units and non-vested shares</t>
  </si>
  <si>
    <t>Contingently issuable shares</t>
  </si>
  <si>
    <t>Diluted</t>
  </si>
  <si>
    <t>EARNINGS PER SHARE (Details Narrative) - Restricted Stock Units [Member] - shares</t>
  </si>
  <si>
    <t>Antidilutive Securities Excluded from Computation of Earnings Per Share [Line Items]</t>
  </si>
  <si>
    <t>Number of shares held in escrow account</t>
  </si>
  <si>
    <t>Number of antidilutive securities were excluded from the computation of diluted net income per share</t>
  </si>
  <si>
    <t>COMMITMENTS AND CONTINGENCIES (Details Narrative) - USD ($) $ / shares in Units, $ in Thousands</t>
  </si>
  <si>
    <t>Jul. 05, 2016</t>
  </si>
  <si>
    <t>Jan. 31, 2015</t>
  </si>
  <si>
    <t>Loss Contingencies [Line Items]</t>
  </si>
  <si>
    <t>Bankruptcy Case [Member]</t>
  </si>
  <si>
    <t>Damages value</t>
  </si>
  <si>
    <t>Aquistion Letigation Case [Member]</t>
  </si>
  <si>
    <t>Number of shares connection with the acquisition</t>
  </si>
  <si>
    <t>Name of plaintiff</t>
  </si>
  <si>
    <t>Quadre Investments LP (“Quadre”)</t>
  </si>
  <si>
    <t>Description of allegation</t>
  </si>
  <si>
    <t>Seeking
a determination of fair value for 943,769 shares of common stock of UOL in connection with the acquisition of UOL by the Company.
Such transaction gave rise to appraisal rights.</t>
  </si>
  <si>
    <t>Accrued interest payable</t>
  </si>
  <si>
    <t>SHARE BASED PAYMENTS (Details) - Restricted Stock Units (RSUs) [Member] - $ / shares</t>
  </si>
  <si>
    <t>12 Months Ended</t>
  </si>
  <si>
    <t>Share-based Compensation Arrangement by Share-based Payment Award, Equity Instruments Other than Options, Nonvested, Number of Shares [Roll Forward]</t>
  </si>
  <si>
    <t>Nonvested at beginning</t>
  </si>
  <si>
    <t>Granted</t>
  </si>
  <si>
    <t>Vested</t>
  </si>
  <si>
    <t>Forfeited</t>
  </si>
  <si>
    <t>Nonvested at end</t>
  </si>
  <si>
    <t>Share-based Compensation Arrangement by Share-based Payment Award, Equity Instruments Other than Options, Nonvested, Weighted Average Grant Date Fair Value [Roll Forward]</t>
  </si>
  <si>
    <t>SHARE BASED PAYMENTS (Details Narrative) - USD ($) $ in Thousands</t>
  </si>
  <si>
    <t>Share-based Compensation Arrangement by Share-based Payment Award [Line Items]</t>
  </si>
  <si>
    <t>Share based compensation expense</t>
  </si>
  <si>
    <t>Restricted Stock Units (RSUs) [Member]</t>
  </si>
  <si>
    <t>Number of shares granted</t>
  </si>
  <si>
    <t>Total fair value</t>
  </si>
  <si>
    <t>Number of shares vesting</t>
  </si>
  <si>
    <t>Unrecognized share based compensation expense</t>
  </si>
  <si>
    <t>Unrecognized share based compensation weighted average period</t>
  </si>
  <si>
    <t>1 year 9 months 18 days</t>
  </si>
  <si>
    <t>Restricted Stock Units (RSUs) [Member] | Minimum [Member]</t>
  </si>
  <si>
    <t>Vesting periods</t>
  </si>
  <si>
    <t>Restricted Stock Units (RSUs) [Member] | Maximum [Member]</t>
  </si>
  <si>
    <t>3 years</t>
  </si>
  <si>
    <t>Stock Bonus Awards [Member]</t>
  </si>
  <si>
    <t>NET CAPITAL REQUIREMENTS (Details Narrative) $ in Thousands</t>
  </si>
  <si>
    <t>Maximum [Member]</t>
  </si>
  <si>
    <t>Ratio of indebtness to capital</t>
  </si>
  <si>
    <t>Minimum [Member]</t>
  </si>
  <si>
    <t>B. Riley &amp; Co., LLC [Member]</t>
  </si>
  <si>
    <t>Net capital</t>
  </si>
  <si>
    <t>Excess capital</t>
  </si>
  <si>
    <t>B. Riley &amp; Co., LLC [Member] | Maximum [Member]</t>
  </si>
  <si>
    <t>B. Riley &amp; Co., LLC [Member] | Minimum [Member]</t>
  </si>
  <si>
    <t>RELATED PARTY TRANSACTIONS (Details Narrative) - USD ($) $ in Thousands</t>
  </si>
  <si>
    <t>Mar. 10, 2015</t>
  </si>
  <si>
    <t>Nov. 02, 2016</t>
  </si>
  <si>
    <t>Due from related party</t>
  </si>
  <si>
    <t>Subsequent Event [Member] | 7.5% Senior Notes Senior Notes Due 2021 [Member]</t>
  </si>
  <si>
    <t>Interest rate</t>
  </si>
  <si>
    <t>7.50%</t>
  </si>
  <si>
    <t>GACP I, L.P [Member]</t>
  </si>
  <si>
    <t>CA Global Partners, LLC [Member]</t>
  </si>
  <si>
    <t>Management And Board Of Directors [Member] | Subsequent Event [Member] | 7.5% Senior Notes Senior Notes Due 2021 [Member]</t>
  </si>
  <si>
    <t>9.50%</t>
  </si>
  <si>
    <t>BUSINESS SEGMENTS (Details) - USD ($) $ in Thousands</t>
  </si>
  <si>
    <t>Segment Reporting Information [Line Items]</t>
  </si>
  <si>
    <t>Revenues - Services and fees</t>
  </si>
  <si>
    <t>Revenues - Sale of goods</t>
  </si>
  <si>
    <t>Selling, general, and administrative expenses</t>
  </si>
  <si>
    <t>Restructuring costs</t>
  </si>
  <si>
    <t>Segment income (loss)</t>
  </si>
  <si>
    <t>Consolidated operating income from reportable segments</t>
  </si>
  <si>
    <t>Corporate and other expenses</t>
  </si>
  <si>
    <t>Net (loss) attributable to noncontrolling interests</t>
  </si>
  <si>
    <t>Capital expenditures</t>
  </si>
  <si>
    <t>Capital Markets Reportable Segment [Member]</t>
  </si>
  <si>
    <t>SUBSEQUENT EVENTS (Details Narrative) - USD ($) $ / shares in Units, $ in Thousands</t>
  </si>
  <si>
    <t>Nov. 13, 2016</t>
  </si>
  <si>
    <t>Proceeds from notes payable</t>
  </si>
  <si>
    <t>Subsequent Event [Member]</t>
  </si>
  <si>
    <t>Dividends payable (in dollars per share)</t>
  </si>
  <si>
    <t>Special dividends payable (in dollars per share)</t>
  </si>
  <si>
    <t>Dividend date to be paid</t>
  </si>
  <si>
    <t>Dec. 14,
		2016</t>
  </si>
  <si>
    <t>Debt face amount</t>
  </si>
  <si>
    <t>Interest payable quarterly at 7.5% commencing January
31, 2017.</t>
  </si>
  <si>
    <t>Maturity date</t>
  </si>
  <si>
    <t>Oct. 31,
		2021</t>
  </si>
  <si>
    <t>Underwriting commissions and fees</t>
  </si>
  <si>
    <t>Subsequent Event [Member] | 7.5% Senior Notes Senior Notes Due 2021 [Member] | Management And Board Of Directors [Member]</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 &quot;#,##0.0_);_(&quot;$ &quot;(#,##0.0)" numFmtId="168"/>
    <numFmt formatCode="_(&quot;CAD &quot;#,##0_);_(&quot;CAD &quot;(#,##0)" numFmtId="169"/>
    <numFmt formatCode="_(&quot;AUD &quot;#,##0_);_(&quot;AUD &quot;(#,##0)" numFmtId="170"/>
    <numFmt formatCode="_(&quot;€ &quot;#,##0_);_(&quot;€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479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19043072</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6474</v>
      </c>
      <c t="n" s="7" r="C3">
        <v>30012</v>
      </c>
    </row>
    <row spans="1:3" r="4">
      <c t="s" s="4" r="A4">
        <v>33</v>
      </c>
      <c t="n" s="6" r="B4">
        <v>78287</v>
      </c>
      <c t="n" s="6" r="C4">
        <v>51</v>
      </c>
    </row>
    <row spans="1:3" r="5">
      <c t="s" s="4" r="A5">
        <v>34</v>
      </c>
      <c t="n" s="6" r="B5">
        <v>9028</v>
      </c>
      <c t="n" s="6" r="C5">
        <v>25543</v>
      </c>
    </row>
    <row spans="1:3" r="6">
      <c t="s" s="4" r="A6">
        <v>35</v>
      </c>
      <c t="n" s="6" r="B6">
        <v>15112</v>
      </c>
      <c t="n" s="6" r="C6">
        <v>9472</v>
      </c>
    </row>
    <row spans="1:3" r="7">
      <c t="s" s="4" r="A7">
        <v>36</v>
      </c>
      <c t="n" s="6" r="B7">
        <v>731</v>
      </c>
      <c t="n" s="6" r="C7">
        <v>409</v>
      </c>
    </row>
    <row spans="1:3" r="8">
      <c t="s" s="4" r="A8">
        <v>37</v>
      </c>
      <c t="n" s="6" r="B8">
        <v>5020</v>
      </c>
      <c t="n" s="6" r="C8">
        <v>5013</v>
      </c>
    </row>
    <row spans="1:3" r="9">
      <c t="s" s="4" r="A9">
        <v>38</v>
      </c>
      <c t="n" s="6" r="B9">
        <v>9145</v>
      </c>
      <c t="n" s="6" r="C9">
        <v>37</v>
      </c>
    </row>
    <row spans="1:3" r="10">
      <c t="s" s="4" r="A10">
        <v>39</v>
      </c>
      <c t="n" s="6" r="B10">
        <v>4543</v>
      </c>
      <c t="n" s="6" r="C10">
        <v>2415</v>
      </c>
    </row>
    <row spans="1:3" r="11">
      <c t="s" s="4" r="A11">
        <v>40</v>
      </c>
      <c t="n" s="6" r="B11">
        <v>148340</v>
      </c>
      <c t="n" s="6" r="C11">
        <v>72952</v>
      </c>
    </row>
    <row spans="1:3" r="12">
      <c t="s" s="4" r="A12">
        <v>41</v>
      </c>
      <c t="n" s="6" r="B12">
        <v>5765</v>
      </c>
      <c t="n" s="6" r="C12">
        <v>592</v>
      </c>
    </row>
    <row spans="1:3" r="13">
      <c t="s" s="4" r="A13">
        <v>42</v>
      </c>
      <c t="n" s="6" r="B13">
        <v>52634</v>
      </c>
      <c t="n" s="6" r="C13">
        <v>34528</v>
      </c>
    </row>
    <row spans="1:3" r="14">
      <c t="s" s="4" r="A14">
        <v>43</v>
      </c>
      <c t="n" s="6" r="B14">
        <v>40913</v>
      </c>
      <c t="n" s="6" r="C14">
        <v>4768</v>
      </c>
    </row>
    <row spans="1:3" r="15">
      <c t="s" s="4" r="A15">
        <v>44</v>
      </c>
      <c t="n" s="6" r="B15">
        <v>11509</v>
      </c>
      <c t="n" s="6" r="C15">
        <v>18992</v>
      </c>
    </row>
    <row spans="1:3" r="16">
      <c t="s" s="4" r="A16">
        <v>45</v>
      </c>
      <c t="n" s="6" r="B16">
        <v>2193</v>
      </c>
      <c t="n" s="6" r="C16">
        <v>588</v>
      </c>
    </row>
    <row spans="1:3" r="17">
      <c t="s" s="4" r="A17">
        <v>46</v>
      </c>
      <c t="n" s="6" r="B17">
        <v>261354</v>
      </c>
      <c t="n" s="6" r="C17">
        <v>132420</v>
      </c>
    </row>
    <row spans="1:3" r="18">
      <c t="s" s="3" r="A18">
        <v>47</v>
      </c>
    </row>
    <row spans="1:3" r="19">
      <c t="s" s="4" r="A19">
        <v>48</v>
      </c>
      <c t="n" s="6" r="B19">
        <v>4188</v>
      </c>
      <c t="n" s="6" r="C19">
        <v>1123</v>
      </c>
    </row>
    <row spans="1:3" r="20">
      <c t="s" s="4" r="A20">
        <v>49</v>
      </c>
      <c t="n" s="6" r="B20">
        <v>9404</v>
      </c>
      <c t="n" s="6" r="C20">
        <v>7178</v>
      </c>
    </row>
    <row spans="1:3" r="21">
      <c t="s" s="4" r="A21">
        <v>50</v>
      </c>
      <c t="n" s="6" r="B21">
        <v>900</v>
      </c>
      <c t="n" s="6" r="C21">
        <v>1785</v>
      </c>
    </row>
    <row spans="1:3" r="22">
      <c t="s" s="4" r="A22">
        <v>51</v>
      </c>
      <c t="n" s="6" r="B22">
        <v>18279</v>
      </c>
      <c t="n" s="6" r="C22">
        <v>5806</v>
      </c>
    </row>
    <row spans="1:3" r="23">
      <c t="s" s="4" r="A23">
        <v>52</v>
      </c>
      <c t="s" s="4" r="B23">
        <v>53</v>
      </c>
      <c t="n" s="6" r="C23">
        <v>672</v>
      </c>
    </row>
    <row spans="1:3" r="24">
      <c t="s" s="4" r="A24">
        <v>54</v>
      </c>
      <c t="n" s="6" r="B24">
        <v>3863</v>
      </c>
      <c t="s" s="4" r="C24">
        <v>53</v>
      </c>
    </row>
    <row spans="1:3" r="25">
      <c t="s" s="4" r="A25">
        <v>55</v>
      </c>
      <c t="s" s="4" r="B25">
        <v>53</v>
      </c>
      <c t="n" s="6" r="C25">
        <v>166</v>
      </c>
    </row>
    <row spans="1:3" r="26">
      <c t="s" s="4" r="A26">
        <v>56</v>
      </c>
      <c t="n" s="6" r="B26">
        <v>370</v>
      </c>
      <c t="n" s="6" r="C26">
        <v>713</v>
      </c>
    </row>
    <row spans="1:3" r="27">
      <c t="s" s="4" r="A27">
        <v>57</v>
      </c>
      <c t="n" s="6" r="B27">
        <v>10381</v>
      </c>
      <c t="s" s="4" r="C27">
        <v>53</v>
      </c>
    </row>
    <row spans="1:3" r="28">
      <c t="s" s="4" r="A28">
        <v>58</v>
      </c>
      <c t="n" s="6" r="B28">
        <v>60822</v>
      </c>
      <c t="s" s="4" r="C28">
        <v>53</v>
      </c>
    </row>
    <row spans="1:3" r="29">
      <c t="s" s="4" r="A29">
        <v>59</v>
      </c>
      <c t="n" s="6" r="B29">
        <v>2764</v>
      </c>
      <c t="n" s="6" r="C29">
        <v>2994</v>
      </c>
    </row>
    <row spans="1:3" r="30">
      <c t="s" s="4" r="A30">
        <v>60</v>
      </c>
      <c t="s" s="4" r="B30">
        <v>53</v>
      </c>
      <c t="n" s="6" r="C30">
        <v>272</v>
      </c>
    </row>
    <row spans="1:3" r="31">
      <c t="s" s="4" r="A31">
        <v>61</v>
      </c>
      <c t="n" s="6" r="B31">
        <v>1219</v>
      </c>
      <c t="n" s="6" r="C31">
        <v>1241</v>
      </c>
    </row>
    <row spans="1:3" r="32">
      <c t="s" s="4" r="A32">
        <v>62</v>
      </c>
      <c t="n" s="6" r="B32">
        <v>112190</v>
      </c>
      <c t="n" s="6" r="C32">
        <v>21950</v>
      </c>
    </row>
    <row spans="1:3" r="33">
      <c t="s" s="4" r="A33">
        <v>63</v>
      </c>
      <c t="n" s="6" r="B33">
        <v>5570</v>
      </c>
      <c t="s" s="4" r="C33">
        <v>53</v>
      </c>
    </row>
    <row spans="1:3" r="34">
      <c t="s" s="4" r="A34">
        <v>64</v>
      </c>
      <c t="s" s="4" r="B34">
        <v>53</v>
      </c>
      <c t="n" s="6" r="C34">
        <v>1150</v>
      </c>
    </row>
    <row spans="1:3" r="35">
      <c t="s" s="4" r="A35">
        <v>65</v>
      </c>
      <c t="n" s="6" r="B35">
        <v>117760</v>
      </c>
      <c t="n" s="6" r="C35">
        <v>23100</v>
      </c>
    </row>
    <row spans="1:3" r="36">
      <c t="s" s="4" r="A36">
        <v>66</v>
      </c>
      <c t="s" s="4" r="B36">
        <v>53</v>
      </c>
    </row>
    <row spans="1:3" r="37">
      <c t="s" s="3" r="A37">
        <v>67</v>
      </c>
    </row>
    <row spans="1:3" r="38">
      <c t="s" s="4" r="A38">
        <v>68</v>
      </c>
      <c t="s" s="4" r="B38">
        <v>53</v>
      </c>
      <c t="s" s="4" r="C38">
        <v>53</v>
      </c>
    </row>
    <row spans="1:3" r="39">
      <c t="s" s="4" r="A39">
        <v>69</v>
      </c>
      <c t="n" s="6" r="B39">
        <v>2</v>
      </c>
      <c t="n" s="6" r="C39">
        <v>2</v>
      </c>
    </row>
    <row spans="1:3" r="40">
      <c t="s" s="4" r="A40">
        <v>70</v>
      </c>
      <c t="n" s="6" r="B40">
        <v>141389</v>
      </c>
      <c t="n" s="6" r="C40">
        <v>116799</v>
      </c>
    </row>
    <row spans="1:3" r="41">
      <c t="s" s="4" r="A41">
        <v>71</v>
      </c>
      <c t="n" s="6" r="B41">
        <v>2210</v>
      </c>
      <c t="n" s="6" r="C41">
        <v>-6305</v>
      </c>
    </row>
    <row spans="1:3" r="42">
      <c t="s" s="4" r="A42">
        <v>72</v>
      </c>
      <c t="n" s="6" r="B42">
        <v>-1098</v>
      </c>
      <c t="n" s="6" r="C42">
        <v>-1058</v>
      </c>
    </row>
    <row spans="1:3" r="43">
      <c t="s" s="4" r="A43">
        <v>73</v>
      </c>
      <c t="n" s="6" r="B43">
        <v>142503</v>
      </c>
      <c t="n" s="6" r="C43">
        <v>109438</v>
      </c>
    </row>
    <row spans="1:3" r="44">
      <c t="s" s="4" r="A44">
        <v>74</v>
      </c>
      <c t="n" s="6" r="B44">
        <v>1091</v>
      </c>
      <c t="n" s="6" r="C44">
        <v>-118</v>
      </c>
    </row>
    <row spans="1:3" r="45">
      <c t="s" s="4" r="A45">
        <v>75</v>
      </c>
      <c t="n" s="6" r="B45">
        <v>143594</v>
      </c>
      <c t="n" s="6" r="C45">
        <v>109320</v>
      </c>
    </row>
    <row spans="1:3" r="46">
      <c t="s" s="4" r="A46">
        <v>76</v>
      </c>
      <c t="n" s="7" r="B46">
        <v>261354</v>
      </c>
      <c t="n" s="7" r="C46">
        <v>132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80"/>
  </cols>
  <sheetData>
    <row spans="1:2" r="1">
      <c t="s" s="1" r="A1">
        <v>244</v>
      </c>
      <c t="s" s="2" r="B1">
        <v>1</v>
      </c>
    </row>
    <row spans="1:2" r="2">
      <c t="s" s="2" r="B2">
        <v>2</v>
      </c>
    </row>
    <row spans="1:2" r="3">
      <c t="s" s="3" r="A3">
        <v>203</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259</v>
      </c>
      <c t="s" s="4" r="B11">
        <v>260</v>
      </c>
    </row>
    <row spans="1:2" r="12">
      <c t="s" s="4" r="A12">
        <v>261</v>
      </c>
      <c t="s" s="4" r="B12">
        <v>262</v>
      </c>
    </row>
    <row spans="1:2" r="13">
      <c t="s" s="4" r="A13">
        <v>263</v>
      </c>
      <c t="s" s="4" r="B13">
        <v>264</v>
      </c>
    </row>
    <row spans="1:2" r="14">
      <c t="s" s="4" r="A14">
        <v>265</v>
      </c>
      <c t="s" s="4" r="B14">
        <v>266</v>
      </c>
    </row>
    <row spans="1:2" r="15">
      <c t="s" s="4" r="A15">
        <v>267</v>
      </c>
      <c t="s" s="4" r="B15">
        <v>268</v>
      </c>
    </row>
    <row spans="1:2" r="16">
      <c t="s" s="4" r="A16">
        <v>269</v>
      </c>
      <c t="s" s="4" r="B16">
        <v>270</v>
      </c>
    </row>
    <row spans="1:2" r="17">
      <c t="s" s="4" r="A17">
        <v>271</v>
      </c>
      <c t="s" s="4" r="B17">
        <v>272</v>
      </c>
    </row>
    <row spans="1:2" r="18">
      <c t="s" s="4" r="A18">
        <v>273</v>
      </c>
      <c t="s" s="4" r="B18">
        <v>274</v>
      </c>
    </row>
    <row spans="1:2" r="19">
      <c t="s" s="4" r="A19">
        <v>275</v>
      </c>
      <c t="s" s="4" r="B19">
        <v>276</v>
      </c>
    </row>
    <row spans="1:2" r="20">
      <c t="s" s="4" r="A20">
        <v>277</v>
      </c>
      <c t="s" s="4" r="B20">
        <v>278</v>
      </c>
    </row>
    <row spans="1:2" r="21">
      <c t="s" s="4" r="A21">
        <v>279</v>
      </c>
      <c t="s" s="4" r="B21">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03</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88</v>
      </c>
      <c t="s" s="2" r="B1">
        <v>1</v>
      </c>
    </row>
    <row spans="1:2" r="2">
      <c t="s" s="2" r="B2">
        <v>2</v>
      </c>
    </row>
    <row spans="1:2" r="3">
      <c t="s" s="3" r="A3">
        <v>206</v>
      </c>
    </row>
    <row spans="1:2" r="4">
      <c t="s" s="4" r="A4">
        <v>289</v>
      </c>
      <c t="s" s="4" r="B4">
        <v>290</v>
      </c>
    </row>
    <row spans="1:2" r="5">
      <c t="s" s="4" r="A5">
        <v>291</v>
      </c>
      <c t="s" s="4" r="B5">
        <v>292</v>
      </c>
    </row>
    <row spans="1:2" r="6">
      <c t="s" s="4" r="A6">
        <v>293</v>
      </c>
      <c t="s" s="4" r="B6">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95</v>
      </c>
      <c t="s" s="2" r="B1">
        <v>1</v>
      </c>
    </row>
    <row spans="1:2" r="2">
      <c t="s" s="2" r="B2">
        <v>2</v>
      </c>
    </row>
    <row spans="1:2" r="3">
      <c t="s" s="3" r="A3">
        <v>209</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00</v>
      </c>
      <c t="s" s="2" r="B1">
        <v>1</v>
      </c>
    </row>
    <row spans="1:2" r="2">
      <c t="s" s="2" r="B2">
        <v>2</v>
      </c>
    </row>
    <row spans="1:2" r="3">
      <c t="s" s="3" r="A3">
        <v>212</v>
      </c>
    </row>
    <row spans="1:2" r="4">
      <c t="s" s="4" r="A4">
        <v>301</v>
      </c>
      <c t="s" s="4" r="B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3</v>
      </c>
      <c t="s" s="2" r="B1">
        <v>1</v>
      </c>
    </row>
    <row spans="1:2" r="2">
      <c t="s" s="2" r="B2">
        <v>2</v>
      </c>
    </row>
    <row spans="1:2" r="3">
      <c t="s" s="3" r="A3">
        <v>224</v>
      </c>
    </row>
    <row spans="1:2" r="4">
      <c t="s" s="4" r="A4">
        <v>304</v>
      </c>
      <c t="s" s="4" r="B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77</v>
      </c>
      <c t="s" s="2" r="B1">
        <v>2</v>
      </c>
      <c t="s" s="2" r="C1">
        <v>30</v>
      </c>
    </row>
    <row spans="1:3" r="2">
      <c t="s" s="3" r="A2">
        <v>78</v>
      </c>
    </row>
    <row spans="1:3" r="3">
      <c t="s" s="4" r="A3">
        <v>79</v>
      </c>
      <c t="n" s="8" r="B3">
        <v>0.0001</v>
      </c>
      <c t="n" s="8" r="C3">
        <v>0.0001</v>
      </c>
    </row>
    <row spans="1:3" r="4">
      <c t="s" s="4" r="A4">
        <v>80</v>
      </c>
      <c t="n" s="6" r="B4">
        <v>1000000</v>
      </c>
      <c t="n" s="6" r="C4">
        <v>1000000</v>
      </c>
    </row>
    <row spans="1:3" r="5">
      <c t="s" s="4" r="A5">
        <v>81</v>
      </c>
      <c t="n" s="8" r="B5">
        <v>0.0001</v>
      </c>
      <c t="n" s="8" r="C5">
        <v>0.0001</v>
      </c>
    </row>
    <row spans="1:3" r="6">
      <c t="s" s="4" r="A6">
        <v>82</v>
      </c>
      <c t="n" s="6" r="B6">
        <v>40000000</v>
      </c>
      <c t="n" s="6" r="C6">
        <v>40000000</v>
      </c>
    </row>
    <row spans="1:3" r="7">
      <c t="s" s="4" r="A7">
        <v>83</v>
      </c>
      <c t="n" s="6" r="B7">
        <v>19043072</v>
      </c>
      <c t="n" s="6" r="C7">
        <v>16448119</v>
      </c>
    </row>
    <row spans="1:3" r="8">
      <c t="s" s="4" r="A8">
        <v>84</v>
      </c>
      <c t="n" s="6" r="B8">
        <v>19043072</v>
      </c>
      <c t="n" s="6" r="C8">
        <v>164481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6</v>
      </c>
      <c t="s" s="2" r="B1">
        <v>1</v>
      </c>
    </row>
    <row spans="1:2" r="2">
      <c t="s" s="2" r="B2">
        <v>2</v>
      </c>
    </row>
    <row spans="1:2" r="3">
      <c t="s" s="3" r="A3">
        <v>230</v>
      </c>
    </row>
    <row spans="1:2" r="4">
      <c t="s" s="4" r="A4">
        <v>307</v>
      </c>
      <c t="s" s="4" r="B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9</v>
      </c>
      <c t="s" s="2" r="B1">
        <v>1</v>
      </c>
    </row>
    <row spans="1:2" r="2">
      <c t="s" s="2" r="B2">
        <v>2</v>
      </c>
    </row>
    <row spans="1:2" r="3">
      <c t="s" s="3" r="A3">
        <v>239</v>
      </c>
    </row>
    <row spans="1:2" r="4">
      <c t="s" s="4" r="A4">
        <v>310</v>
      </c>
      <c t="s" s="4" r="B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6"/>
    <col customWidth="1" max="3" min="3" width="15"/>
  </cols>
  <sheetData>
    <row spans="1:3" r="1">
      <c t="s" s="1" r="A1">
        <v>312</v>
      </c>
      <c t="s" s="2" r="B1">
        <v>313</v>
      </c>
      <c t="s" s="2" r="C1">
        <v>314</v>
      </c>
    </row>
    <row spans="1:3" r="2">
      <c t="s" s="3" r="A2">
        <v>315</v>
      </c>
    </row>
    <row spans="1:3" r="3">
      <c t="s" s="4" r="A3">
        <v>316</v>
      </c>
      <c t="n" s="6" r="C3">
        <v>4</v>
      </c>
    </row>
    <row spans="1:3" r="4">
      <c t="s" s="4" r="A4">
        <v>317</v>
      </c>
    </row>
    <row spans="1:3" r="5">
      <c t="s" s="3" r="A5">
        <v>315</v>
      </c>
    </row>
    <row spans="1:3" r="6">
      <c t="s" s="4" r="A6">
        <v>318</v>
      </c>
      <c t="n" s="6" r="B6">
        <v>2420980</v>
      </c>
    </row>
    <row spans="1:3" r="7">
      <c t="s" s="4" r="A7">
        <v>319</v>
      </c>
      <c t="n" s="9" r="B7">
        <v>9.5</v>
      </c>
    </row>
    <row spans="1:3" r="8">
      <c t="s" s="4" r="A8">
        <v>320</v>
      </c>
      <c t="n" s="7" r="B8">
        <v>2275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21</v>
      </c>
      <c t="s" s="2" r="B1">
        <v>2</v>
      </c>
      <c t="s" s="2" r="C1">
        <v>30</v>
      </c>
    </row>
    <row spans="1:3" r="2">
      <c t="s" s="3" r="A2">
        <v>159</v>
      </c>
    </row>
    <row spans="1:3" r="3">
      <c t="s" s="4" r="A3">
        <v>159</v>
      </c>
      <c t="n" s="7" r="B3">
        <v>9028</v>
      </c>
      <c t="n" s="7" r="C3">
        <v>25543</v>
      </c>
    </row>
    <row spans="1:3" r="4">
      <c t="s" s="3" r="A4">
        <v>56</v>
      </c>
    </row>
    <row spans="1:3" r="5">
      <c t="s" s="4" r="A5">
        <v>56</v>
      </c>
      <c t="n" s="6" r="B5">
        <v>370</v>
      </c>
      <c t="n" s="6" r="C5">
        <v>713</v>
      </c>
    </row>
    <row spans="1:3" r="6">
      <c t="s" s="4" r="A6">
        <v>121</v>
      </c>
    </row>
    <row spans="1:3" r="7">
      <c t="s" s="3" r="A7">
        <v>159</v>
      </c>
    </row>
    <row spans="1:3" r="8">
      <c t="s" s="4" r="A8">
        <v>159</v>
      </c>
      <c t="n" s="6" r="B8">
        <v>1352</v>
      </c>
      <c t="n" s="6" r="C8">
        <v>17586</v>
      </c>
    </row>
    <row spans="1:3" r="9">
      <c t="s" s="4" r="A9">
        <v>322</v>
      </c>
    </row>
    <row spans="1:3" r="10">
      <c t="s" s="3" r="A10">
        <v>159</v>
      </c>
    </row>
    <row spans="1:3" r="11">
      <c t="s" s="4" r="A11">
        <v>159</v>
      </c>
      <c t="n" s="6" r="B11">
        <v>2302</v>
      </c>
      <c t="n" s="6" r="C11">
        <v>941</v>
      </c>
    </row>
    <row spans="1:3" r="12">
      <c t="s" s="3" r="A12">
        <v>56</v>
      </c>
    </row>
    <row spans="1:3" r="13">
      <c t="s" s="4" r="A13">
        <v>56</v>
      </c>
      <c t="n" s="6" r="B13">
        <v>370</v>
      </c>
      <c t="n" s="6" r="C13">
        <v>713</v>
      </c>
    </row>
    <row spans="1:3" r="14">
      <c t="s" s="4" r="A14">
        <v>323</v>
      </c>
    </row>
    <row spans="1:3" r="15">
      <c t="s" s="3" r="A15">
        <v>159</v>
      </c>
    </row>
    <row spans="1:3" r="16">
      <c t="s" s="4" r="A16">
        <v>159</v>
      </c>
      <c t="n" s="7" r="B16">
        <v>5374</v>
      </c>
      <c t="n" s="7" r="C16">
        <v>70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4</v>
      </c>
      <c t="s" s="2" r="B1">
        <v>2</v>
      </c>
      <c t="s" s="2" r="C1">
        <v>30</v>
      </c>
    </row>
    <row spans="1:3" r="2">
      <c t="s" s="3" r="A2">
        <v>159</v>
      </c>
    </row>
    <row spans="1:3" r="3">
      <c t="s" s="4" r="A3">
        <v>325</v>
      </c>
      <c t="n" s="7" r="B3">
        <v>9028</v>
      </c>
      <c t="n" s="7" r="C3">
        <v>25543</v>
      </c>
    </row>
    <row spans="1:3" r="4">
      <c t="s" s="3" r="A4">
        <v>326</v>
      </c>
    </row>
    <row spans="1:3" r="5">
      <c t="s" s="4" r="A5">
        <v>56</v>
      </c>
      <c t="n" s="6" r="B5">
        <v>370</v>
      </c>
      <c t="n" s="6" r="C5">
        <v>713</v>
      </c>
    </row>
    <row spans="1:3" r="6">
      <c t="s" s="4" r="A6">
        <v>59</v>
      </c>
      <c t="n" s="6" r="B6">
        <v>2764</v>
      </c>
      <c t="n" s="6" r="C6">
        <v>2994</v>
      </c>
    </row>
    <row spans="1:3" r="7">
      <c t="s" s="4" r="A7">
        <v>327</v>
      </c>
      <c t="n" s="6" r="B7">
        <v>1219</v>
      </c>
      <c t="n" s="6" r="C7">
        <v>1241</v>
      </c>
    </row>
    <row spans="1:3" r="8">
      <c t="s" s="4" r="A8">
        <v>121</v>
      </c>
    </row>
    <row spans="1:3" r="9">
      <c t="s" s="3" r="A9">
        <v>159</v>
      </c>
    </row>
    <row spans="1:3" r="10">
      <c t="s" s="4" r="A10">
        <v>325</v>
      </c>
      <c t="n" s="6" r="B10">
        <v>1352</v>
      </c>
      <c t="n" s="6" r="C10">
        <v>17586</v>
      </c>
    </row>
    <row spans="1:3" r="11">
      <c t="s" s="4" r="A11">
        <v>322</v>
      </c>
    </row>
    <row spans="1:3" r="12">
      <c t="s" s="3" r="A12">
        <v>159</v>
      </c>
    </row>
    <row spans="1:3" r="13">
      <c t="s" s="4" r="A13">
        <v>325</v>
      </c>
      <c t="n" s="6" r="B13">
        <v>2302</v>
      </c>
      <c t="n" s="6" r="C13">
        <v>941</v>
      </c>
    </row>
    <row spans="1:3" r="14">
      <c t="s" s="3" r="A14">
        <v>326</v>
      </c>
    </row>
    <row spans="1:3" r="15">
      <c t="s" s="4" r="A15">
        <v>56</v>
      </c>
      <c t="n" s="6" r="B15">
        <v>370</v>
      </c>
      <c t="n" s="6" r="C15">
        <v>713</v>
      </c>
    </row>
    <row spans="1:3" r="16">
      <c t="s" s="4" r="A16">
        <v>323</v>
      </c>
    </row>
    <row spans="1:3" r="17">
      <c t="s" s="3" r="A17">
        <v>159</v>
      </c>
    </row>
    <row spans="1:3" r="18">
      <c t="s" s="4" r="A18">
        <v>325</v>
      </c>
      <c t="n" s="6" r="B18">
        <v>5374</v>
      </c>
      <c t="n" s="6" r="C18">
        <v>7016</v>
      </c>
    </row>
    <row spans="1:3" r="19">
      <c t="s" s="4" r="A19">
        <v>328</v>
      </c>
    </row>
    <row spans="1:3" r="20">
      <c t="s" s="3" r="A20">
        <v>159</v>
      </c>
    </row>
    <row spans="1:3" r="21">
      <c t="s" s="4" r="A21">
        <v>325</v>
      </c>
      <c t="n" s="6" r="B21">
        <v>9028</v>
      </c>
      <c t="n" s="6" r="C21">
        <v>25543</v>
      </c>
    </row>
    <row spans="1:3" r="22">
      <c t="s" s="3" r="A22">
        <v>326</v>
      </c>
    </row>
    <row spans="1:3" r="23">
      <c t="s" s="4" r="A23">
        <v>329</v>
      </c>
      <c t="n" s="6" r="B23">
        <v>3823</v>
      </c>
      <c t="n" s="6" r="C23">
        <v>5434</v>
      </c>
    </row>
    <row spans="1:3" r="24">
      <c t="s" s="4" r="A24">
        <v>330</v>
      </c>
    </row>
    <row spans="1:3" r="25">
      <c t="s" s="3" r="A25">
        <v>159</v>
      </c>
    </row>
    <row spans="1:3" r="26">
      <c t="s" s="4" r="A26">
        <v>325</v>
      </c>
      <c t="n" s="6" r="B26">
        <v>1352</v>
      </c>
      <c t="n" s="6" r="C26">
        <v>17586</v>
      </c>
    </row>
    <row spans="1:3" r="27">
      <c t="s" s="4" r="A27">
        <v>331</v>
      </c>
    </row>
    <row spans="1:3" r="28">
      <c t="s" s="3" r="A28">
        <v>159</v>
      </c>
    </row>
    <row spans="1:3" r="29">
      <c t="s" s="4" r="A29">
        <v>325</v>
      </c>
      <c t="n" s="6" r="B29">
        <v>2302</v>
      </c>
      <c t="n" s="6" r="C29">
        <v>941</v>
      </c>
    </row>
    <row spans="1:3" r="30">
      <c t="s" s="3" r="A30">
        <v>326</v>
      </c>
    </row>
    <row spans="1:3" r="31">
      <c t="s" s="4" r="A31">
        <v>56</v>
      </c>
      <c t="n" s="6" r="B31">
        <v>370</v>
      </c>
      <c t="n" s="6" r="C31">
        <v>713</v>
      </c>
    </row>
    <row spans="1:3" r="32">
      <c t="s" s="4" r="A32">
        <v>332</v>
      </c>
    </row>
    <row spans="1:3" r="33">
      <c t="s" s="3" r="A33">
        <v>159</v>
      </c>
    </row>
    <row spans="1:3" r="34">
      <c t="s" s="4" r="A34">
        <v>325</v>
      </c>
      <c t="n" s="6" r="B34">
        <v>5374</v>
      </c>
      <c t="n" s="6" r="C34">
        <v>7016</v>
      </c>
    </row>
    <row spans="1:3" r="35">
      <c t="s" s="4" r="A35">
        <v>333</v>
      </c>
    </row>
    <row spans="1:3" r="36">
      <c t="s" s="3" r="A36">
        <v>326</v>
      </c>
    </row>
    <row spans="1:3" r="37">
      <c t="s" s="4" r="A37">
        <v>59</v>
      </c>
      <c t="n" s="6" r="B37">
        <v>2234</v>
      </c>
      <c t="n" s="6" r="C37">
        <v>2330</v>
      </c>
    </row>
    <row spans="1:3" r="38">
      <c t="s" s="4" r="A38">
        <v>334</v>
      </c>
    </row>
    <row spans="1:3" r="39">
      <c t="s" s="3" r="A39">
        <v>326</v>
      </c>
    </row>
    <row spans="1:3" r="40">
      <c t="s" s="4" r="A40">
        <v>327</v>
      </c>
      <c t="n" s="6" r="B40">
        <v>1219</v>
      </c>
      <c t="n" s="6" r="C40">
        <v>2391</v>
      </c>
    </row>
    <row spans="1:3" r="41">
      <c t="s" s="4" r="A41">
        <v>335</v>
      </c>
    </row>
    <row spans="1:3" r="42">
      <c t="s" s="3" r="A42">
        <v>159</v>
      </c>
    </row>
    <row spans="1:3" r="43">
      <c t="s" s="4" r="A43">
        <v>325</v>
      </c>
      <c t="n" s="6" r="B43">
        <v>1077</v>
      </c>
      <c t="n" s="6" r="C43">
        <v>17296</v>
      </c>
    </row>
    <row spans="1:3" r="44">
      <c t="s" s="3" r="A44">
        <v>326</v>
      </c>
    </row>
    <row spans="1:3" r="45">
      <c t="s" s="4" r="A45">
        <v>329</v>
      </c>
      <c t="s" s="4" r="B45">
        <v>53</v>
      </c>
      <c t="s" s="4" r="C45">
        <v>53</v>
      </c>
    </row>
    <row spans="1:3" r="46">
      <c t="s" s="4" r="A46">
        <v>336</v>
      </c>
    </row>
    <row spans="1:3" r="47">
      <c t="s" s="3" r="A47">
        <v>159</v>
      </c>
    </row>
    <row spans="1:3" r="48">
      <c t="s" s="4" r="A48">
        <v>325</v>
      </c>
      <c t="n" s="6" r="B48">
        <v>1077</v>
      </c>
      <c t="n" s="6" r="C48">
        <v>17296</v>
      </c>
    </row>
    <row spans="1:3" r="49">
      <c t="s" s="4" r="A49">
        <v>337</v>
      </c>
    </row>
    <row spans="1:3" r="50">
      <c t="s" s="3" r="A50">
        <v>159</v>
      </c>
    </row>
    <row spans="1:3" r="51">
      <c t="s" s="4" r="A51">
        <v>325</v>
      </c>
      <c t="s" s="4" r="B51">
        <v>53</v>
      </c>
      <c t="s" s="4" r="C51">
        <v>53</v>
      </c>
    </row>
    <row spans="1:3" r="52">
      <c t="s" s="3" r="A52">
        <v>326</v>
      </c>
    </row>
    <row spans="1:3" r="53">
      <c t="s" s="4" r="A53">
        <v>56</v>
      </c>
      <c t="s" s="4" r="B53">
        <v>53</v>
      </c>
      <c t="s" s="4" r="C53">
        <v>53</v>
      </c>
    </row>
    <row spans="1:3" r="54">
      <c t="s" s="4" r="A54">
        <v>338</v>
      </c>
    </row>
    <row spans="1:3" r="55">
      <c t="s" s="3" r="A55">
        <v>159</v>
      </c>
    </row>
    <row spans="1:3" r="56">
      <c t="s" s="4" r="A56">
        <v>325</v>
      </c>
      <c t="s" s="4" r="B56">
        <v>53</v>
      </c>
      <c t="s" s="4" r="C56">
        <v>53</v>
      </c>
    </row>
    <row spans="1:3" r="57">
      <c t="s" s="4" r="A57">
        <v>339</v>
      </c>
    </row>
    <row spans="1:3" r="58">
      <c t="s" s="3" r="A58">
        <v>159</v>
      </c>
    </row>
    <row spans="1:3" r="59">
      <c t="s" s="4" r="A59">
        <v>325</v>
      </c>
      <c t="n" s="6" r="B59">
        <v>5115</v>
      </c>
      <c t="n" s="6" r="C59">
        <v>6191</v>
      </c>
    </row>
    <row spans="1:3" r="60">
      <c t="s" s="3" r="A60">
        <v>326</v>
      </c>
    </row>
    <row spans="1:3" r="61">
      <c t="s" s="4" r="A61">
        <v>329</v>
      </c>
      <c t="n" s="6" r="B61">
        <v>370</v>
      </c>
      <c t="n" s="6" r="C61">
        <v>713</v>
      </c>
    </row>
    <row spans="1:3" r="62">
      <c t="s" s="4" r="A62">
        <v>340</v>
      </c>
    </row>
    <row spans="1:3" r="63">
      <c t="s" s="3" r="A63">
        <v>159</v>
      </c>
    </row>
    <row spans="1:3" r="64">
      <c t="s" s="4" r="A64">
        <v>325</v>
      </c>
      <c t="s" s="4" r="B64">
        <v>53</v>
      </c>
      <c t="s" s="4" r="C64">
        <v>53</v>
      </c>
    </row>
    <row spans="1:3" r="65">
      <c t="s" s="4" r="A65">
        <v>341</v>
      </c>
    </row>
    <row spans="1:3" r="66">
      <c t="s" s="3" r="A66">
        <v>159</v>
      </c>
    </row>
    <row spans="1:3" r="67">
      <c t="s" s="4" r="A67">
        <v>325</v>
      </c>
      <c t="n" s="6" r="B67">
        <v>2142</v>
      </c>
      <c t="n" s="6" r="C67">
        <v>941</v>
      </c>
    </row>
    <row spans="1:3" r="68">
      <c t="s" s="3" r="A68">
        <v>326</v>
      </c>
    </row>
    <row spans="1:3" r="69">
      <c t="s" s="4" r="A69">
        <v>56</v>
      </c>
      <c t="n" s="6" r="B69">
        <v>370</v>
      </c>
      <c t="n" s="6" r="C69">
        <v>713</v>
      </c>
    </row>
    <row spans="1:3" r="70">
      <c t="s" s="4" r="A70">
        <v>342</v>
      </c>
    </row>
    <row spans="1:3" r="71">
      <c t="s" s="3" r="A71">
        <v>159</v>
      </c>
    </row>
    <row spans="1:3" r="72">
      <c t="s" s="4" r="A72">
        <v>325</v>
      </c>
      <c t="n" s="6" r="B72">
        <v>2973</v>
      </c>
      <c t="n" s="6" r="C72">
        <v>5250</v>
      </c>
    </row>
    <row spans="1:3" r="73">
      <c t="s" s="4" r="A73">
        <v>343</v>
      </c>
    </row>
    <row spans="1:3" r="74">
      <c t="s" s="3" r="A74">
        <v>159</v>
      </c>
    </row>
    <row spans="1:3" r="75">
      <c t="s" s="4" r="A75">
        <v>325</v>
      </c>
      <c t="n" s="6" r="B75">
        <v>2836</v>
      </c>
      <c t="n" s="6" r="C75">
        <v>2056</v>
      </c>
    </row>
    <row spans="1:3" r="76">
      <c t="s" s="3" r="A76">
        <v>326</v>
      </c>
    </row>
    <row spans="1:3" r="77">
      <c t="s" s="4" r="A77">
        <v>329</v>
      </c>
      <c t="n" s="6" r="B77">
        <v>3453</v>
      </c>
      <c t="n" s="6" r="C77">
        <v>4721</v>
      </c>
    </row>
    <row spans="1:3" r="78">
      <c t="s" s="4" r="A78">
        <v>344</v>
      </c>
    </row>
    <row spans="1:3" r="79">
      <c t="s" s="3" r="A79">
        <v>159</v>
      </c>
    </row>
    <row spans="1:3" r="80">
      <c t="s" s="4" r="A80">
        <v>325</v>
      </c>
      <c t="n" s="6" r="B80">
        <v>275</v>
      </c>
      <c t="n" s="6" r="C80">
        <v>290</v>
      </c>
    </row>
    <row spans="1:3" r="81">
      <c t="s" s="4" r="A81">
        <v>345</v>
      </c>
    </row>
    <row spans="1:3" r="82">
      <c t="s" s="3" r="A82">
        <v>159</v>
      </c>
    </row>
    <row spans="1:3" r="83">
      <c t="s" s="4" r="A83">
        <v>325</v>
      </c>
      <c t="n" s="6" r="B83">
        <v>160</v>
      </c>
      <c t="s" s="4" r="C83">
        <v>53</v>
      </c>
    </row>
    <row spans="1:3" r="84">
      <c t="s" s="3" r="A84">
        <v>326</v>
      </c>
    </row>
    <row spans="1:3" r="85">
      <c t="s" s="4" r="A85">
        <v>56</v>
      </c>
      <c t="s" s="4" r="B85">
        <v>53</v>
      </c>
      <c t="s" s="4" r="C85">
        <v>53</v>
      </c>
    </row>
    <row spans="1:3" r="86">
      <c t="s" s="4" r="A86">
        <v>346</v>
      </c>
    </row>
    <row spans="1:3" r="87">
      <c t="s" s="3" r="A87">
        <v>159</v>
      </c>
    </row>
    <row spans="1:3" r="88">
      <c t="s" s="4" r="A88">
        <v>325</v>
      </c>
      <c t="n" s="6" r="B88">
        <v>2401</v>
      </c>
      <c t="n" s="6" r="C88">
        <v>1766</v>
      </c>
    </row>
    <row spans="1:3" r="89">
      <c t="s" s="4" r="A89">
        <v>347</v>
      </c>
    </row>
    <row spans="1:3" r="90">
      <c t="s" s="3" r="A90">
        <v>326</v>
      </c>
    </row>
    <row spans="1:3" r="91">
      <c t="s" s="4" r="A91">
        <v>59</v>
      </c>
      <c t="n" s="6" r="B91">
        <v>2234</v>
      </c>
      <c t="n" s="6" r="C91">
        <v>2330</v>
      </c>
    </row>
    <row spans="1:3" r="92">
      <c t="s" s="4" r="A92">
        <v>348</v>
      </c>
    </row>
    <row spans="1:3" r="93">
      <c t="s" s="3" r="A93">
        <v>326</v>
      </c>
    </row>
    <row spans="1:3" r="94">
      <c t="s" s="4" r="A94">
        <v>327</v>
      </c>
      <c t="n" s="7" r="B94">
        <v>1219</v>
      </c>
      <c t="n" s="7" r="C94">
        <v>23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9</v>
      </c>
      <c t="s" s="2" r="B1">
        <v>1</v>
      </c>
    </row>
    <row spans="1:3" r="2">
      <c t="s" s="2" r="B2">
        <v>2</v>
      </c>
      <c t="s" s="2" r="C2">
        <v>87</v>
      </c>
    </row>
    <row spans="1:3" r="3">
      <c t="s" s="4" r="A3">
        <v>121</v>
      </c>
    </row>
    <row spans="1:3" r="4">
      <c t="s" s="3" r="A4">
        <v>350</v>
      </c>
    </row>
    <row spans="1:3" r="5">
      <c t="s" s="4" r="A5">
        <v>351</v>
      </c>
      <c t="n" s="7" r="B5">
        <v>290</v>
      </c>
      <c t="n" s="7" r="C5">
        <v>319</v>
      </c>
    </row>
    <row spans="1:3" r="6">
      <c t="s" s="4" r="A6">
        <v>352</v>
      </c>
      <c t="n" s="6" r="B6">
        <v>-15</v>
      </c>
      <c t="s" s="4" r="C6">
        <v>53</v>
      </c>
    </row>
    <row spans="1:3" r="7">
      <c t="s" s="4" r="A7">
        <v>353</v>
      </c>
      <c t="s" s="4" r="B7">
        <v>53</v>
      </c>
      <c t="s" s="4" r="C7">
        <v>53</v>
      </c>
    </row>
    <row spans="1:3" r="8">
      <c t="s" s="4" r="A8">
        <v>354</v>
      </c>
      <c t="s" s="4" r="B8">
        <v>53</v>
      </c>
      <c t="n" s="6" r="C8">
        <v>-293</v>
      </c>
    </row>
    <row spans="1:3" r="9">
      <c t="s" s="4" r="A9">
        <v>355</v>
      </c>
      <c t="s" s="4" r="B9">
        <v>53</v>
      </c>
      <c t="s" s="4" r="C9">
        <v>53</v>
      </c>
    </row>
    <row spans="1:3" r="10">
      <c t="s" s="4" r="A10">
        <v>356</v>
      </c>
      <c t="n" s="6" r="B10">
        <v>275</v>
      </c>
      <c t="n" s="6" r="C10">
        <v>26</v>
      </c>
    </row>
    <row spans="1:3" r="11">
      <c t="s" s="4" r="A11">
        <v>322</v>
      </c>
    </row>
    <row spans="1:3" r="12">
      <c t="s" s="3" r="A12">
        <v>350</v>
      </c>
    </row>
    <row spans="1:3" r="13">
      <c t="s" s="4" r="A13">
        <v>351</v>
      </c>
      <c t="s" s="4" r="B13">
        <v>53</v>
      </c>
    </row>
    <row spans="1:3" r="14">
      <c t="s" s="4" r="A14">
        <v>352</v>
      </c>
      <c t="n" s="6" r="B14">
        <v>-409</v>
      </c>
    </row>
    <row spans="1:3" r="15">
      <c t="s" s="4" r="A15">
        <v>353</v>
      </c>
      <c t="s" s="4" r="B15">
        <v>53</v>
      </c>
    </row>
    <row spans="1:3" r="16">
      <c t="s" s="4" r="A16">
        <v>354</v>
      </c>
      <c t="n" s="6" r="B16">
        <v>569</v>
      </c>
    </row>
    <row spans="1:3" r="17">
      <c t="s" s="4" r="A17">
        <v>355</v>
      </c>
      <c t="s" s="4" r="B17">
        <v>53</v>
      </c>
    </row>
    <row spans="1:3" r="18">
      <c t="s" s="4" r="A18">
        <v>356</v>
      </c>
      <c t="n" s="6" r="B18">
        <v>160</v>
      </c>
    </row>
    <row spans="1:3" r="19">
      <c t="s" s="4" r="A19">
        <v>323</v>
      </c>
    </row>
    <row spans="1:3" r="20">
      <c t="s" s="3" r="A20">
        <v>350</v>
      </c>
    </row>
    <row spans="1:3" r="21">
      <c t="s" s="4" r="A21">
        <v>351</v>
      </c>
      <c t="n" s="6" r="B21">
        <v>1766</v>
      </c>
      <c t="s" s="4" r="C21">
        <v>53</v>
      </c>
    </row>
    <row spans="1:3" r="22">
      <c t="s" s="4" r="A22">
        <v>352</v>
      </c>
      <c t="n" s="6" r="B22">
        <v>123</v>
      </c>
      <c t="n" s="6" r="C22">
        <v>41</v>
      </c>
    </row>
    <row spans="1:3" r="23">
      <c t="s" s="4" r="A23">
        <v>353</v>
      </c>
      <c t="n" s="6" r="B23">
        <v>418</v>
      </c>
      <c t="s" s="4" r="C23">
        <v>53</v>
      </c>
    </row>
    <row spans="1:3" r="24">
      <c t="s" s="4" r="A24">
        <v>354</v>
      </c>
      <c t="n" s="6" r="B24">
        <v>94</v>
      </c>
      <c t="n" s="6" r="C24">
        <v>1125</v>
      </c>
    </row>
    <row spans="1:3" r="25">
      <c t="s" s="4" r="A25">
        <v>355</v>
      </c>
      <c t="s" s="4" r="B25">
        <v>53</v>
      </c>
      <c t="s" s="4" r="C25">
        <v>53</v>
      </c>
    </row>
    <row spans="1:3" r="26">
      <c t="s" s="4" r="A26">
        <v>356</v>
      </c>
      <c t="n" s="6" r="B26">
        <v>2401</v>
      </c>
      <c t="n" s="6" r="C26">
        <v>1166</v>
      </c>
    </row>
    <row spans="1:3" r="27">
      <c t="s" s="4" r="A27">
        <v>357</v>
      </c>
    </row>
    <row spans="1:3" r="28">
      <c t="s" s="3" r="A28">
        <v>350</v>
      </c>
    </row>
    <row spans="1:3" r="29">
      <c t="s" s="4" r="A29">
        <v>351</v>
      </c>
      <c t="n" s="6" r="B29">
        <v>2330</v>
      </c>
      <c t="n" s="6" r="C29">
        <v>2285</v>
      </c>
    </row>
    <row spans="1:3" r="30">
      <c t="s" s="4" r="A30">
        <v>352</v>
      </c>
      <c t="s" s="4" r="B30">
        <v>53</v>
      </c>
      <c t="s" s="4" r="C30">
        <v>53</v>
      </c>
    </row>
    <row spans="1:3" r="31">
      <c t="s" s="4" r="A31">
        <v>353</v>
      </c>
      <c t="n" s="6" r="B31">
        <v>-96</v>
      </c>
      <c t="n" s="6" r="C31">
        <v>-7</v>
      </c>
    </row>
    <row spans="1:3" r="32">
      <c t="s" s="4" r="A32">
        <v>354</v>
      </c>
      <c t="s" s="4" r="B32">
        <v>53</v>
      </c>
      <c t="s" s="4" r="C32">
        <v>53</v>
      </c>
    </row>
    <row spans="1:3" r="33">
      <c t="s" s="4" r="A33">
        <v>355</v>
      </c>
      <c t="s" s="4" r="B33">
        <v>53</v>
      </c>
      <c t="s" s="4" r="C33">
        <v>53</v>
      </c>
    </row>
    <row spans="1:3" r="34">
      <c t="s" s="4" r="A34">
        <v>356</v>
      </c>
      <c t="n" s="6" r="B34">
        <v>2234</v>
      </c>
      <c t="n" s="6" r="C34">
        <v>2278</v>
      </c>
    </row>
    <row spans="1:3" r="35">
      <c t="s" s="4" r="A35">
        <v>358</v>
      </c>
    </row>
    <row spans="1:3" r="36">
      <c t="s" s="3" r="A36">
        <v>350</v>
      </c>
    </row>
    <row spans="1:3" r="37">
      <c t="s" s="4" r="A37">
        <v>351</v>
      </c>
      <c t="n" s="6" r="B37">
        <v>2391</v>
      </c>
      <c t="s" s="4" r="C37">
        <v>53</v>
      </c>
    </row>
    <row spans="1:3" r="38">
      <c t="s" s="4" r="A38">
        <v>352</v>
      </c>
      <c t="n" s="6" r="B38">
        <v>78</v>
      </c>
      <c t="n" s="6" r="C38">
        <v>2347</v>
      </c>
    </row>
    <row spans="1:3" r="39">
      <c t="s" s="4" r="A39">
        <v>353</v>
      </c>
      <c t="s" s="4" r="B39">
        <v>53</v>
      </c>
      <c t="s" s="4" r="C39">
        <v>53</v>
      </c>
    </row>
    <row spans="1:3" r="40">
      <c t="s" s="4" r="A40">
        <v>354</v>
      </c>
      <c t="n" s="6" r="B40">
        <v>-1250</v>
      </c>
      <c t="s" s="4" r="C40">
        <v>53</v>
      </c>
    </row>
    <row spans="1:3" r="41">
      <c t="s" s="4" r="A41">
        <v>355</v>
      </c>
      <c t="s" s="4" r="B41">
        <v>53</v>
      </c>
      <c t="s" s="4" r="C41">
        <v>53</v>
      </c>
    </row>
    <row spans="1:3" r="42">
      <c t="s" s="4" r="A42">
        <v>356</v>
      </c>
      <c t="n" s="7" r="B42">
        <v>1219</v>
      </c>
      <c t="n" s="7" r="C42">
        <v>23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7"/>
    <col customWidth="1" max="7" min="7" width="17"/>
    <col customWidth="1" max="8" min="8" width="21"/>
    <col customWidth="1" max="9" min="9" width="21"/>
    <col customWidth="1" max="10" min="10" width="17"/>
  </cols>
  <sheetData>
    <row spans="1:10" r="1">
      <c t="s" s="1" r="A1">
        <v>359</v>
      </c>
      <c t="s" s="2" r="B1">
        <v>86</v>
      </c>
      <c t="s" s="2" r="D1">
        <v>1</v>
      </c>
      <c t="n" r="F1"/>
    </row>
    <row spans="1:10" r="2">
      <c t="s" s="2" r="B2">
        <v>195</v>
      </c>
      <c t="s" s="2" r="C2">
        <v>360</v>
      </c>
      <c t="s" s="2" r="D2">
        <v>361</v>
      </c>
      <c t="s" s="2" r="E2">
        <v>360</v>
      </c>
      <c t="s" s="2" r="F2">
        <v>362</v>
      </c>
      <c t="s" s="2" r="G2">
        <v>363</v>
      </c>
      <c t="s" s="2" r="H2">
        <v>364</v>
      </c>
      <c t="s" s="2" r="I2">
        <v>365</v>
      </c>
      <c t="s" s="2" r="J2">
        <v>366</v>
      </c>
    </row>
    <row spans="1:10" r="3">
      <c t="s" s="4" r="A3">
        <v>367</v>
      </c>
      <c t="n" s="7" r="C3">
        <v>2229</v>
      </c>
      <c t="n" s="7" r="E3">
        <v>2229</v>
      </c>
    </row>
    <row spans="1:10" r="4">
      <c t="s" s="4" r="A4">
        <v>61</v>
      </c>
      <c t="n" s="7" r="B4">
        <v>1219</v>
      </c>
      <c t="n" s="7" r="D4">
        <v>1219</v>
      </c>
      <c t="n" s="7" r="I4">
        <v>1241</v>
      </c>
    </row>
    <row spans="1:10" r="5">
      <c t="s" s="4" r="A5">
        <v>64</v>
      </c>
      <c t="s" s="4" r="B5">
        <v>53</v>
      </c>
      <c t="s" s="4" r="D5">
        <v>53</v>
      </c>
      <c t="n" s="6" r="I5">
        <v>1150</v>
      </c>
    </row>
    <row spans="1:10" r="6">
      <c t="s" s="4" r="A6">
        <v>368</v>
      </c>
    </row>
    <row spans="1:10" r="7">
      <c t="s" s="4" r="A7">
        <v>367</v>
      </c>
      <c t="n" s="6" r="B7">
        <v>1219</v>
      </c>
      <c t="n" s="6" r="D7">
        <v>1219</v>
      </c>
      <c t="n" s="6" r="I7">
        <v>2391</v>
      </c>
    </row>
    <row spans="1:10" r="8">
      <c t="s" s="4" r="A8">
        <v>369</v>
      </c>
      <c t="n" s="6" r="B8">
        <v>23</v>
      </c>
      <c t="n" s="6" r="C8">
        <v>45</v>
      </c>
      <c t="n" s="7" r="D8">
        <v>78</v>
      </c>
      <c t="n" s="6" r="E8">
        <v>118</v>
      </c>
    </row>
    <row spans="1:10" r="9">
      <c t="s" s="4" r="A9">
        <v>370</v>
      </c>
      <c t="s" s="4" r="D9">
        <v>371</v>
      </c>
    </row>
    <row spans="1:10" r="10">
      <c t="s" s="4" r="A10">
        <v>61</v>
      </c>
      <c t="n" s="6" r="I10">
        <v>1241</v>
      </c>
    </row>
    <row spans="1:10" r="11">
      <c t="s" s="4" r="A11">
        <v>64</v>
      </c>
      <c t="n" s="6" r="I11">
        <v>1150</v>
      </c>
    </row>
    <row spans="1:10" r="12">
      <c t="s" s="4" r="A12">
        <v>372</v>
      </c>
      <c t="n" s="6" r="B12">
        <v>31</v>
      </c>
      <c t="n" s="7" r="D12">
        <v>31</v>
      </c>
      <c t="n" s="6" r="I12">
        <v>109</v>
      </c>
    </row>
    <row spans="1:10" r="13">
      <c t="s" s="4" r="A13">
        <v>373</v>
      </c>
    </row>
    <row spans="1:10" r="14">
      <c t="s" s="4" r="A14">
        <v>374</v>
      </c>
      <c t="n" s="7" r="D14">
        <v>1250</v>
      </c>
    </row>
    <row spans="1:10" r="15">
      <c t="s" s="4" r="A15">
        <v>375</v>
      </c>
      <c t="n" s="6" r="D15">
        <v>166667</v>
      </c>
    </row>
    <row spans="1:10" r="16">
      <c t="s" s="4" r="A16">
        <v>376</v>
      </c>
    </row>
    <row spans="1:10" r="17">
      <c t="s" s="4" r="A17">
        <v>374</v>
      </c>
      <c t="n" s="7" r="D17">
        <v>1250</v>
      </c>
    </row>
    <row spans="1:10" r="18">
      <c t="s" s="4" r="A18">
        <v>375</v>
      </c>
      <c t="n" s="6" r="D18">
        <v>166666</v>
      </c>
    </row>
    <row spans="1:10" r="19">
      <c t="s" s="4" r="A19">
        <v>377</v>
      </c>
    </row>
    <row spans="1:10" r="20">
      <c t="s" s="4" r="A20">
        <v>38</v>
      </c>
      <c t="n" s="6" r="B20">
        <v>36</v>
      </c>
      <c t="n" s="7" r="D20">
        <v>36</v>
      </c>
      <c t="n" s="6" r="I20">
        <v>37</v>
      </c>
    </row>
    <row spans="1:10" r="21">
      <c t="s" s="4" r="A21">
        <v>378</v>
      </c>
      <c t="n" s="6" r="B21">
        <v>1331</v>
      </c>
      <c t="n" s="6" r="D21">
        <v>1331</v>
      </c>
      <c t="n" s="6" r="I21">
        <v>1330</v>
      </c>
    </row>
    <row spans="1:10" r="22">
      <c t="s" s="4" r="A22">
        <v>379</v>
      </c>
    </row>
    <row spans="1:10" r="23">
      <c t="s" s="4" r="A23">
        <v>38</v>
      </c>
      <c t="n" s="6" r="B23">
        <v>8600</v>
      </c>
      <c t="n" s="6" r="D23">
        <v>8600</v>
      </c>
    </row>
    <row spans="1:10" r="24">
      <c t="s" s="4" r="A24">
        <v>380</v>
      </c>
    </row>
    <row spans="1:10" r="25">
      <c t="s" s="4" r="A25">
        <v>38</v>
      </c>
      <c t="n" s="6" r="B25">
        <v>509</v>
      </c>
      <c t="n" s="6" r="D25">
        <v>509</v>
      </c>
    </row>
    <row spans="1:10" r="26">
      <c t="s" s="4" r="A26">
        <v>381</v>
      </c>
    </row>
    <row spans="1:10" r="27">
      <c t="s" s="4" r="A27">
        <v>382</v>
      </c>
      <c t="n" s="7" r="B27">
        <v>1607</v>
      </c>
      <c t="n" s="7" r="C27">
        <v>1921</v>
      </c>
      <c t="n" s="7" r="D27">
        <v>6450</v>
      </c>
      <c t="n" s="7" r="E27">
        <v>5910</v>
      </c>
    </row>
    <row spans="1:10" r="28">
      <c t="s" s="4" r="A28">
        <v>383</v>
      </c>
      <c t="s" s="4" r="B28">
        <v>384</v>
      </c>
      <c t="s" s="4" r="C28">
        <v>385</v>
      </c>
      <c t="s" s="4" r="D28">
        <v>386</v>
      </c>
      <c t="s" s="4" r="E28">
        <v>387</v>
      </c>
    </row>
    <row spans="1:10" r="29">
      <c t="s" s="4" r="A29">
        <v>388</v>
      </c>
    </row>
    <row spans="1:10" r="30">
      <c t="s" s="4" r="A30">
        <v>382</v>
      </c>
      <c t="n" s="7" r="B30">
        <v>673</v>
      </c>
      <c t="n" s="7" r="C30">
        <v>734</v>
      </c>
      <c t="n" s="7" r="D30">
        <v>2059</v>
      </c>
      <c t="n" s="7" r="E30">
        <v>2156</v>
      </c>
    </row>
    <row spans="1:10" r="31">
      <c t="s" s="4" r="A31">
        <v>389</v>
      </c>
    </row>
    <row spans="1:10" r="32">
      <c t="s" s="4" r="A32">
        <v>390</v>
      </c>
      <c t="s" s="4" r="B32">
        <v>391</v>
      </c>
      <c t="s" s="4" r="D32">
        <v>391</v>
      </c>
      <c t="s" s="4" r="F32">
        <v>391</v>
      </c>
      <c t="s" s="4" r="G32">
        <v>391</v>
      </c>
      <c t="s" s="4" r="H32">
        <v>391</v>
      </c>
    </row>
    <row spans="1:10" r="33">
      <c t="s" s="4" r="A33">
        <v>392</v>
      </c>
      <c t="n" s="6" r="D33">
        <v>3</v>
      </c>
    </row>
    <row spans="1:10" r="34">
      <c t="s" s="4" r="A34">
        <v>393</v>
      </c>
    </row>
    <row spans="1:10" r="35">
      <c t="s" s="4" r="A35">
        <v>33</v>
      </c>
      <c t="n" s="7" r="B35">
        <v>1119</v>
      </c>
      <c t="n" s="7" r="D35">
        <v>1119</v>
      </c>
    </row>
    <row spans="1:10" r="36">
      <c t="s" s="4" r="A36">
        <v>394</v>
      </c>
    </row>
    <row spans="1:10" r="37">
      <c t="s" s="4" r="A37">
        <v>33</v>
      </c>
      <c t="n" s="6" r="B37">
        <v>533</v>
      </c>
      <c t="n" s="6" r="D37">
        <v>533</v>
      </c>
      <c t="n" s="7" r="I37">
        <v>51</v>
      </c>
    </row>
    <row spans="1:10" r="38">
      <c t="s" s="4" r="A38">
        <v>395</v>
      </c>
    </row>
    <row spans="1:10" r="39">
      <c t="s" s="4" r="A39">
        <v>33</v>
      </c>
      <c t="n" s="6" r="B39">
        <v>76343</v>
      </c>
      <c t="n" s="6" r="D39">
        <v>76343</v>
      </c>
    </row>
    <row spans="1:10" r="40">
      <c t="s" s="4" r="A40">
        <v>396</v>
      </c>
    </row>
    <row spans="1:10" r="41">
      <c t="s" s="4" r="A41">
        <v>397</v>
      </c>
      <c t="n" s="12" r="J41">
        <v>16870</v>
      </c>
    </row>
    <row spans="1:10" r="42">
      <c t="s" s="4" r="A42">
        <v>398</v>
      </c>
    </row>
    <row spans="1:10" r="43">
      <c t="s" s="4" r="A43">
        <v>397</v>
      </c>
      <c t="n" s="12" r="F43">
        <v>10200</v>
      </c>
    </row>
    <row spans="1:10" r="44">
      <c t="s" s="4" r="A44">
        <v>399</v>
      </c>
    </row>
    <row spans="1:10" r="45">
      <c t="s" s="4" r="A45">
        <v>400</v>
      </c>
      <c t="n" s="13" r="G45">
        <v>20000</v>
      </c>
    </row>
    <row spans="1:10" r="46">
      <c t="s" s="4" r="A46">
        <v>401</v>
      </c>
    </row>
    <row spans="1:10" r="47">
      <c t="s" s="4" r="A47">
        <v>402</v>
      </c>
      <c t="n" s="14" r="H47">
        <v>5600</v>
      </c>
    </row>
    <row spans="1:10" r="48">
      <c t="s" s="4" r="A48">
        <v>403</v>
      </c>
    </row>
    <row spans="1:10" r="49">
      <c t="s" s="4" r="A49">
        <v>33</v>
      </c>
      <c t="n" s="7" r="B49">
        <v>292</v>
      </c>
      <c t="n" s="7" r="D49">
        <v>292</v>
      </c>
    </row>
  </sheetData>
  <mergeCells count="4">
    <mergeCell ref="A1:A2"/>
    <mergeCell ref="B1:C1"/>
    <mergeCell ref="D1:E1"/>
    <mergeCell ref="F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4</v>
      </c>
      <c t="s" s="2" r="B1">
        <v>86</v>
      </c>
      <c t="s" s="2" r="D1">
        <v>1</v>
      </c>
    </row>
    <row spans="1:5" r="2">
      <c t="s" s="2" r="B2">
        <v>2</v>
      </c>
      <c t="s" s="2" r="C2">
        <v>87</v>
      </c>
      <c t="s" s="2" r="D2">
        <v>2</v>
      </c>
      <c t="s" s="2" r="E2">
        <v>87</v>
      </c>
    </row>
    <row spans="1:5" r="3">
      <c t="s" s="4" r="A3">
        <v>405</v>
      </c>
      <c t="n" s="7" r="D3">
        <v>-640</v>
      </c>
      <c t="n" s="7" r="E3">
        <v>363</v>
      </c>
    </row>
    <row spans="1:5" r="4">
      <c t="s" s="4" r="A4">
        <v>406</v>
      </c>
      <c t="n" s="6" r="D4">
        <v>2381</v>
      </c>
      <c t="n" s="6" r="E4">
        <v>634</v>
      </c>
    </row>
    <row spans="1:5" r="5">
      <c t="s" s="4" r="A5">
        <v>407</v>
      </c>
    </row>
    <row spans="1:5" r="6">
      <c t="s" s="4" r="A6">
        <v>406</v>
      </c>
      <c t="n" s="7" r="B6">
        <v>531</v>
      </c>
      <c t="n" s="7" r="C6">
        <v>102</v>
      </c>
      <c t="n" s="6" r="D6">
        <v>706</v>
      </c>
      <c t="n" s="6" r="E6">
        <v>315</v>
      </c>
    </row>
    <row spans="1:5" r="7">
      <c t="s" s="4" r="A7">
        <v>408</v>
      </c>
    </row>
    <row spans="1:5" r="8">
      <c t="s" s="4" r="A8">
        <v>405</v>
      </c>
      <c t="n" s="6" r="B8">
        <v>76</v>
      </c>
      <c t="n" s="6" r="C8">
        <v>68</v>
      </c>
      <c t="n" s="6" r="D8">
        <v>115</v>
      </c>
      <c t="n" s="6" r="E8">
        <v>28</v>
      </c>
    </row>
    <row spans="1:5" r="9">
      <c t="s" s="4" r="A9">
        <v>409</v>
      </c>
      <c t="n" s="7" r="B9">
        <v>511</v>
      </c>
      <c t="n" s="7" r="C9">
        <v>196</v>
      </c>
      <c t="n" s="7" r="D9">
        <v>531</v>
      </c>
      <c t="n" s="7" r="E9">
        <v>2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3"/>
    <col customWidth="1" max="3" min="3" width="14"/>
    <col customWidth="1" max="4" min="4" width="14"/>
  </cols>
  <sheetData>
    <row spans="1:4" r="1">
      <c t="s" s="1" r="A1">
        <v>410</v>
      </c>
      <c t="s" s="2" r="B1">
        <v>411</v>
      </c>
      <c t="s" s="2" r="C1">
        <v>2</v>
      </c>
      <c t="s" s="2" r="D1">
        <v>30</v>
      </c>
    </row>
    <row spans="1:4" r="2">
      <c t="s" s="3" r="A2">
        <v>412</v>
      </c>
    </row>
    <row spans="1:4" r="3">
      <c t="s" s="4" r="A3">
        <v>42</v>
      </c>
      <c t="n" s="7" r="C3">
        <v>52634</v>
      </c>
      <c t="n" s="7" r="D3">
        <v>34528</v>
      </c>
    </row>
    <row spans="1:4" r="4">
      <c t="s" s="4" r="A4">
        <v>198</v>
      </c>
    </row>
    <row spans="1:4" r="5">
      <c t="s" s="4" r="A5">
        <v>413</v>
      </c>
      <c t="n" s="7" r="B5">
        <v>169354</v>
      </c>
    </row>
    <row spans="1:4" r="6">
      <c t="s" s="3" r="A6">
        <v>412</v>
      </c>
    </row>
    <row spans="1:4" r="7">
      <c t="s" s="4" r="A7">
        <v>32</v>
      </c>
      <c t="n" s="6" r="B7">
        <v>125542</v>
      </c>
    </row>
    <row spans="1:4" r="8">
      <c t="s" s="4" r="A8">
        <v>33</v>
      </c>
      <c t="n" s="6" r="B8">
        <v>482</v>
      </c>
    </row>
    <row spans="1:4" r="9">
      <c t="s" s="4" r="A9">
        <v>414</v>
      </c>
      <c t="n" s="6" r="B9">
        <v>3850</v>
      </c>
    </row>
    <row spans="1:4" r="10">
      <c t="s" s="4" r="A10">
        <v>415</v>
      </c>
      <c t="n" s="6" r="B10">
        <v>624</v>
      </c>
    </row>
    <row spans="1:4" r="11">
      <c t="s" s="4" r="A11">
        <v>416</v>
      </c>
      <c t="n" s="6" r="B11">
        <v>5536</v>
      </c>
    </row>
    <row spans="1:4" r="12">
      <c t="s" s="4" r="A12">
        <v>160</v>
      </c>
      <c t="n" s="6" r="B12">
        <v>6437</v>
      </c>
    </row>
    <row spans="1:4" r="13">
      <c t="s" s="4" r="A13">
        <v>48</v>
      </c>
      <c t="n" s="6" r="B13">
        <v>-4874</v>
      </c>
    </row>
    <row spans="1:4" r="14">
      <c t="s" s="4" r="A14">
        <v>51</v>
      </c>
      <c t="n" s="6" r="B14">
        <v>-10344</v>
      </c>
    </row>
    <row spans="1:4" r="15">
      <c t="s" s="4" r="A15">
        <v>54</v>
      </c>
      <c t="n" s="6" r="B15">
        <v>-2900</v>
      </c>
    </row>
    <row spans="1:4" r="16">
      <c t="s" s="4" r="A16">
        <v>417</v>
      </c>
      <c t="n" s="6" r="B16">
        <v>-5742</v>
      </c>
    </row>
    <row spans="1:4" r="17">
      <c t="s" s="4" r="A17">
        <v>63</v>
      </c>
      <c t="n" s="6" r="B17">
        <v>-5196</v>
      </c>
    </row>
    <row spans="1:4" r="18">
      <c t="s" s="4" r="A18">
        <v>418</v>
      </c>
      <c t="n" s="6" r="B18">
        <v>33300</v>
      </c>
    </row>
    <row spans="1:4" r="19">
      <c t="s" s="4" r="A19">
        <v>419</v>
      </c>
      <c t="n" s="6" r="B19">
        <v>100</v>
      </c>
    </row>
    <row spans="1:4" r="20">
      <c t="s" s="4" r="A20">
        <v>420</v>
      </c>
      <c t="n" s="6" r="B20">
        <v>1100</v>
      </c>
    </row>
    <row spans="1:4" r="21">
      <c t="s" s="4" r="A21">
        <v>421</v>
      </c>
      <c t="n" s="6" r="B21">
        <v>3333</v>
      </c>
    </row>
    <row spans="1:4" r="22">
      <c t="s" s="4" r="A22">
        <v>42</v>
      </c>
      <c t="n" s="6" r="B22">
        <v>18106</v>
      </c>
    </row>
    <row spans="1:4" r="23">
      <c t="s" s="4" r="A23">
        <v>422</v>
      </c>
      <c t="n" s="7" r="B23">
        <v>1693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3</v>
      </c>
      <c t="s" s="2" r="B1">
        <v>86</v>
      </c>
      <c t="s" s="2" r="D1">
        <v>1</v>
      </c>
    </row>
    <row spans="1:5" r="2">
      <c t="s" s="2" r="B2">
        <v>2</v>
      </c>
      <c t="s" s="2" r="C2">
        <v>87</v>
      </c>
      <c t="s" s="2" r="D2">
        <v>2</v>
      </c>
      <c t="s" s="2" r="E2">
        <v>87</v>
      </c>
    </row>
    <row spans="1:5" r="3">
      <c t="s" s="4" r="A3">
        <v>110</v>
      </c>
      <c t="n" s="6" r="B3">
        <v>18977072</v>
      </c>
      <c t="n" s="6" r="C3">
        <v>16243425</v>
      </c>
      <c t="n" s="6" r="D3">
        <v>17805127</v>
      </c>
      <c t="n" s="6" r="E3">
        <v>16199931</v>
      </c>
    </row>
    <row spans="1:5" r="4">
      <c t="s" s="4" r="A4">
        <v>111</v>
      </c>
      <c t="n" s="6" r="B4">
        <v>19191035</v>
      </c>
      <c t="n" s="6" r="C4">
        <v>16344649</v>
      </c>
      <c t="n" s="6" r="D4">
        <v>18009158</v>
      </c>
      <c t="n" s="6" r="E4">
        <v>16272953</v>
      </c>
    </row>
    <row spans="1:5" r="5">
      <c t="s" s="4" r="A5">
        <v>198</v>
      </c>
    </row>
    <row spans="1:5" r="6">
      <c t="s" s="4" r="A6">
        <v>424</v>
      </c>
      <c t="n" s="7" r="B6">
        <v>56966</v>
      </c>
      <c t="n" s="7" r="C6">
        <v>42738</v>
      </c>
      <c t="n" s="7" r="D6">
        <v>133627</v>
      </c>
      <c t="n" s="7" r="E6">
        <v>161702</v>
      </c>
    </row>
    <row spans="1:5" r="7">
      <c t="s" s="4" r="A7">
        <v>106</v>
      </c>
      <c t="n" s="7" r="B7">
        <v>4398</v>
      </c>
      <c t="n" s="7" r="C7">
        <v>1389</v>
      </c>
      <c t="n" s="7" r="D7">
        <v>341</v>
      </c>
      <c t="n" s="7" r="E7">
        <v>9635</v>
      </c>
    </row>
    <row spans="1:5" r="8">
      <c t="s" s="4" r="A8">
        <v>425</v>
      </c>
      <c t="n" s="9" r="B8">
        <v>0.23</v>
      </c>
      <c t="n" s="9" r="C8">
        <v>0.09</v>
      </c>
      <c t="n" s="9" r="D8">
        <v>0.02</v>
      </c>
      <c t="n" s="9" r="E8">
        <v>0.59</v>
      </c>
    </row>
    <row spans="1:5" r="9">
      <c t="s" s="4" r="A9">
        <v>426</v>
      </c>
      <c t="n" s="9" r="B9">
        <v>0.23</v>
      </c>
      <c t="n" s="9" r="C9">
        <v>0.08</v>
      </c>
      <c t="n" s="9" r="D9">
        <v>0.02</v>
      </c>
      <c t="n" s="9" r="E9">
        <v>0.59</v>
      </c>
    </row>
    <row spans="1:5" r="10">
      <c t="s" s="4" r="A10">
        <v>110</v>
      </c>
      <c t="n" s="6" r="B10">
        <v>18977072</v>
      </c>
      <c t="n" s="6" r="C10">
        <v>16243425</v>
      </c>
      <c t="n" s="6" r="D10">
        <v>17805127</v>
      </c>
      <c t="n" s="6" r="E10">
        <v>16199931</v>
      </c>
    </row>
    <row spans="1:5" r="11">
      <c t="s" s="4" r="A11">
        <v>111</v>
      </c>
      <c t="n" s="6" r="B11">
        <v>19191035</v>
      </c>
      <c t="n" s="6" r="C11">
        <v>16344649</v>
      </c>
      <c t="n" s="6" r="D11">
        <v>18009158</v>
      </c>
      <c t="n" s="6" r="E11">
        <v>162729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v>
      </c>
      <c t="s" s="2" r="B1">
        <v>86</v>
      </c>
      <c t="s" s="2" r="D1">
        <v>1</v>
      </c>
    </row>
    <row spans="1:5" r="2">
      <c t="s" s="2" r="B2">
        <v>2</v>
      </c>
      <c t="s" s="2" r="C2">
        <v>87</v>
      </c>
      <c t="s" s="2" r="D2">
        <v>2</v>
      </c>
      <c t="s" s="2" r="E2">
        <v>87</v>
      </c>
    </row>
    <row spans="1:5" r="3">
      <c t="s" s="3" r="A3">
        <v>88</v>
      </c>
    </row>
    <row spans="1:5" r="4">
      <c t="s" s="4" r="A4">
        <v>89</v>
      </c>
      <c t="n" s="7" r="B4">
        <v>50300</v>
      </c>
      <c t="n" s="7" r="C4">
        <v>21150</v>
      </c>
      <c t="n" s="7" r="D4">
        <v>90505</v>
      </c>
      <c t="n" s="7" r="E4">
        <v>82176</v>
      </c>
    </row>
    <row spans="1:5" r="5">
      <c t="s" s="4" r="A5">
        <v>90</v>
      </c>
      <c t="n" s="6" r="B5">
        <v>6666</v>
      </c>
      <c t="n" s="6" r="C5">
        <v>122</v>
      </c>
      <c t="n" s="6" r="D5">
        <v>6668</v>
      </c>
      <c t="n" s="6" r="E5">
        <v>10588</v>
      </c>
    </row>
    <row spans="1:5" r="6">
      <c t="s" s="4" r="A6">
        <v>91</v>
      </c>
      <c t="n" s="6" r="B6">
        <v>56966</v>
      </c>
      <c t="n" s="6" r="C6">
        <v>21272</v>
      </c>
      <c t="n" s="6" r="D6">
        <v>97173</v>
      </c>
      <c t="n" s="6" r="E6">
        <v>92764</v>
      </c>
    </row>
    <row spans="1:5" r="7">
      <c t="s" s="3" r="A7">
        <v>92</v>
      </c>
    </row>
    <row spans="1:5" r="8">
      <c t="s" s="4" r="A8">
        <v>93</v>
      </c>
      <c t="n" s="6" r="B8">
        <v>12841</v>
      </c>
      <c t="n" s="6" r="C8">
        <v>5213</v>
      </c>
      <c t="n" s="6" r="D8">
        <v>25084</v>
      </c>
      <c t="n" s="6" r="E8">
        <v>20530</v>
      </c>
    </row>
    <row spans="1:5" r="9">
      <c t="s" s="4" r="A9">
        <v>94</v>
      </c>
      <c t="n" s="6" r="B9">
        <v>2391</v>
      </c>
      <c t="s" s="4" r="C9">
        <v>53</v>
      </c>
      <c t="n" s="6" r="D9">
        <v>2393</v>
      </c>
      <c t="n" s="6" r="E9">
        <v>3071</v>
      </c>
    </row>
    <row spans="1:5" r="10">
      <c t="s" s="4" r="A10">
        <v>95</v>
      </c>
      <c t="n" s="6" r="B10">
        <v>22727</v>
      </c>
      <c t="n" s="6" r="C10">
        <v>12782</v>
      </c>
      <c t="n" s="6" r="D10">
        <v>48844</v>
      </c>
      <c t="n" s="6" r="E10">
        <v>45755</v>
      </c>
    </row>
    <row spans="1:5" r="11">
      <c t="s" s="4" r="A11">
        <v>96</v>
      </c>
      <c t="n" s="6" r="B11">
        <v>3585</v>
      </c>
      <c t="s" s="4" r="C11">
        <v>53</v>
      </c>
      <c t="n" s="6" r="D11">
        <v>3585</v>
      </c>
      <c t="s" s="4" r="E11">
        <v>53</v>
      </c>
    </row>
    <row spans="1:5" r="12">
      <c t="s" s="4" r="A12">
        <v>97</v>
      </c>
      <c t="n" s="6" r="B12">
        <v>41544</v>
      </c>
      <c t="n" s="6" r="C12">
        <v>17995</v>
      </c>
      <c t="n" s="6" r="D12">
        <v>79906</v>
      </c>
      <c t="n" s="6" r="E12">
        <v>69356</v>
      </c>
    </row>
    <row spans="1:5" r="13">
      <c t="s" s="4" r="A13">
        <v>98</v>
      </c>
      <c t="n" s="6" r="B13">
        <v>15422</v>
      </c>
      <c t="n" s="6" r="C13">
        <v>3277</v>
      </c>
      <c t="n" s="6" r="D13">
        <v>17267</v>
      </c>
      <c t="n" s="6" r="E13">
        <v>23408</v>
      </c>
    </row>
    <row spans="1:5" r="14">
      <c t="s" s="3" r="A14">
        <v>99</v>
      </c>
    </row>
    <row spans="1:5" r="15">
      <c t="s" s="4" r="A15">
        <v>100</v>
      </c>
      <c t="n" s="6" r="B15">
        <v>26</v>
      </c>
      <c t="n" s="6" r="C15">
        <v>5</v>
      </c>
      <c t="n" s="6" r="D15">
        <v>32</v>
      </c>
      <c t="n" s="6" r="E15">
        <v>10</v>
      </c>
    </row>
    <row spans="1:5" r="16">
      <c t="s" s="4" r="A16">
        <v>101</v>
      </c>
      <c t="n" s="6" r="B16">
        <v>-991</v>
      </c>
      <c t="n" s="6" r="C16">
        <v>-64</v>
      </c>
      <c t="n" s="6" r="D16">
        <v>-1398</v>
      </c>
      <c t="n" s="6" r="E16">
        <v>-735</v>
      </c>
    </row>
    <row spans="1:5" r="17">
      <c t="s" s="4" r="A17">
        <v>102</v>
      </c>
      <c t="n" s="6" r="B17">
        <v>14457</v>
      </c>
      <c t="n" s="6" r="C17">
        <v>3218</v>
      </c>
      <c t="n" s="6" r="D17">
        <v>15901</v>
      </c>
      <c t="n" s="6" r="E17">
        <v>22683</v>
      </c>
    </row>
    <row spans="1:5" r="18">
      <c t="s" s="4" r="A18">
        <v>103</v>
      </c>
      <c t="n" s="6" r="B18">
        <v>-6083</v>
      </c>
      <c t="n" s="6" r="C18">
        <v>-600</v>
      </c>
      <c t="n" s="6" r="D18">
        <v>-6184</v>
      </c>
      <c t="n" s="6" r="E18">
        <v>-8060</v>
      </c>
    </row>
    <row spans="1:5" r="19">
      <c t="s" s="4" r="A19">
        <v>104</v>
      </c>
      <c t="n" s="6" r="B19">
        <v>8374</v>
      </c>
      <c t="n" s="6" r="C19">
        <v>2618</v>
      </c>
      <c t="n" s="6" r="D19">
        <v>9717</v>
      </c>
      <c t="n" s="6" r="E19">
        <v>14623</v>
      </c>
    </row>
    <row spans="1:5" r="20">
      <c t="s" s="4" r="A20">
        <v>105</v>
      </c>
      <c t="n" s="6" r="B20">
        <v>-565</v>
      </c>
      <c t="n" s="6" r="C20">
        <v>1155</v>
      </c>
      <c t="n" s="6" r="D20">
        <v>631</v>
      </c>
      <c t="n" s="6" r="E20">
        <v>1814</v>
      </c>
    </row>
    <row spans="1:5" r="21">
      <c t="s" s="4" r="A21">
        <v>106</v>
      </c>
      <c t="n" s="7" r="B21">
        <v>8939</v>
      </c>
      <c t="n" s="7" r="C21">
        <v>1463</v>
      </c>
      <c t="n" s="7" r="D21">
        <v>9086</v>
      </c>
      <c t="n" s="7" r="E21">
        <v>12809</v>
      </c>
    </row>
    <row spans="1:5" r="22">
      <c t="s" s="4" r="A22">
        <v>107</v>
      </c>
      <c t="n" s="9" r="B22">
        <v>0.47</v>
      </c>
      <c t="n" s="9" r="C22">
        <v>0.09</v>
      </c>
      <c t="n" s="9" r="D22">
        <v>0.51</v>
      </c>
      <c t="n" s="9" r="E22">
        <v>0.79</v>
      </c>
    </row>
    <row spans="1:5" r="23">
      <c t="s" s="4" r="A23">
        <v>108</v>
      </c>
      <c t="n" s="10" r="B23">
        <v>0.47</v>
      </c>
      <c t="n" s="10" r="C23">
        <v>0.09</v>
      </c>
      <c t="n" s="10" r="D23">
        <v>0.5</v>
      </c>
      <c t="n" s="10" r="E23">
        <v>0.79</v>
      </c>
    </row>
    <row spans="1:5" r="24">
      <c t="s" s="4" r="A24">
        <v>109</v>
      </c>
      <c t="n" s="9" r="B24">
        <v>0.03</v>
      </c>
      <c t="n" s="11" r="C24">
        <v>0.2</v>
      </c>
      <c t="n" s="9" r="D24">
        <v>0.03</v>
      </c>
      <c t="n" s="9" r="E24">
        <v>0.26</v>
      </c>
    </row>
    <row spans="1:5" r="25">
      <c t="s" s="4" r="A25">
        <v>110</v>
      </c>
      <c t="n" s="6" r="B25">
        <v>18977072</v>
      </c>
      <c t="n" s="6" r="C25">
        <v>16243425</v>
      </c>
      <c t="n" s="6" r="D25">
        <v>17805127</v>
      </c>
      <c t="n" s="6" r="E25">
        <v>16199931</v>
      </c>
    </row>
    <row spans="1:5" r="26">
      <c t="s" s="4" r="A26">
        <v>111</v>
      </c>
      <c t="n" s="6" r="B26">
        <v>19191035</v>
      </c>
      <c t="n" s="6" r="C26">
        <v>16344649</v>
      </c>
      <c t="n" s="6" r="D26">
        <v>18009158</v>
      </c>
      <c t="n" s="6" r="E26">
        <v>162729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27</v>
      </c>
      <c t="s" s="2" r="B1">
        <v>86</v>
      </c>
      <c t="s" s="2" r="D1">
        <v>1</v>
      </c>
    </row>
    <row spans="1:5" r="2">
      <c t="s" s="2" r="B2">
        <v>2</v>
      </c>
      <c t="s" s="2" r="C2">
        <v>87</v>
      </c>
      <c t="s" s="2" r="D2">
        <v>2</v>
      </c>
      <c t="s" s="2" r="E2">
        <v>87</v>
      </c>
    </row>
    <row spans="1:5" r="3">
      <c t="s" s="3" r="A3">
        <v>428</v>
      </c>
    </row>
    <row spans="1:5" r="4">
      <c t="s" s="4" r="A4">
        <v>429</v>
      </c>
      <c t="n" s="7" r="D4">
        <v>3187</v>
      </c>
    </row>
    <row spans="1:5" r="5">
      <c t="s" s="4" r="A5">
        <v>430</v>
      </c>
      <c t="n" s="6" r="D5">
        <v>398</v>
      </c>
    </row>
    <row spans="1:5" r="6">
      <c t="s" s="4" r="A6">
        <v>431</v>
      </c>
      <c t="n" s="7" r="B6">
        <v>3585</v>
      </c>
      <c t="s" s="4" r="C6">
        <v>53</v>
      </c>
      <c t="n" s="6" r="D6">
        <v>3585</v>
      </c>
      <c t="s" s="4" r="E6">
        <v>53</v>
      </c>
    </row>
    <row spans="1:5" r="7">
      <c t="s" s="4" r="A7">
        <v>432</v>
      </c>
      <c t="n" s="6" r="D7">
        <v>2946</v>
      </c>
    </row>
    <row spans="1:5" r="8">
      <c t="s" s="4" r="A8">
        <v>433</v>
      </c>
      <c t="n" s="6" r="D8">
        <v>639</v>
      </c>
    </row>
    <row spans="1:5" r="9">
      <c t="s" s="4" r="A9">
        <v>434</v>
      </c>
    </row>
    <row spans="1:5" r="10">
      <c t="s" s="3" r="A10">
        <v>428</v>
      </c>
    </row>
    <row spans="1:5" r="11">
      <c t="s" s="4" r="A11">
        <v>429</v>
      </c>
      <c t="n" s="6" r="D11">
        <v>3187</v>
      </c>
    </row>
    <row spans="1:5" r="12">
      <c t="s" s="4" r="A12">
        <v>430</v>
      </c>
      <c t="s" s="4" r="D12">
        <v>53</v>
      </c>
    </row>
    <row spans="1:5" r="13">
      <c t="s" s="4" r="A13">
        <v>431</v>
      </c>
      <c t="n" s="7" r="B13">
        <v>-3187</v>
      </c>
      <c t="s" s="4" r="C13">
        <v>53</v>
      </c>
      <c t="n" s="6" r="D13">
        <v>-3187</v>
      </c>
      <c t="s" s="4" r="E13">
        <v>53</v>
      </c>
    </row>
    <row spans="1:5" r="14">
      <c t="s" s="4" r="A14">
        <v>432</v>
      </c>
      <c t="n" s="6" r="D14">
        <v>2946</v>
      </c>
    </row>
    <row spans="1:5" r="15">
      <c t="s" s="4" r="A15">
        <v>433</v>
      </c>
      <c t="n" s="6" r="D15">
        <v>241</v>
      </c>
    </row>
    <row spans="1:5" r="16">
      <c t="s" s="4" r="A16">
        <v>435</v>
      </c>
    </row>
    <row spans="1:5" r="17">
      <c t="s" s="3" r="A17">
        <v>428</v>
      </c>
    </row>
    <row spans="1:5" r="18">
      <c t="s" s="4" r="A18">
        <v>429</v>
      </c>
      <c t="s" s="4" r="D18">
        <v>53</v>
      </c>
    </row>
    <row spans="1:5" r="19">
      <c t="s" s="4" r="A19">
        <v>430</v>
      </c>
      <c t="n" s="6" r="D19">
        <v>398</v>
      </c>
    </row>
    <row spans="1:5" r="20">
      <c t="s" s="4" r="A20">
        <v>431</v>
      </c>
      <c t="n" s="6" r="D20">
        <v>398</v>
      </c>
    </row>
    <row spans="1:5" r="21">
      <c t="s" s="4" r="A21">
        <v>432</v>
      </c>
      <c t="s" s="4" r="D21">
        <v>53</v>
      </c>
    </row>
    <row spans="1:5" r="22">
      <c t="s" s="4" r="A22">
        <v>433</v>
      </c>
      <c t="n" s="7" r="D22">
        <v>3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spans="1:5" r="1">
      <c t="s" s="1" r="A1">
        <v>436</v>
      </c>
      <c t="s" s="2" r="B1">
        <v>411</v>
      </c>
      <c t="s" s="2" r="C1">
        <v>2</v>
      </c>
      <c t="s" s="2" r="D1">
        <v>2</v>
      </c>
      <c t="s" s="2" r="E1">
        <v>30</v>
      </c>
    </row>
    <row spans="1:5" r="2">
      <c t="s" s="4" r="A2">
        <v>57</v>
      </c>
      <c t="n" s="7" r="C2">
        <v>10381</v>
      </c>
      <c t="n" s="7" r="D2">
        <v>10381</v>
      </c>
      <c t="s" s="4" r="E2">
        <v>53</v>
      </c>
    </row>
    <row spans="1:5" r="3">
      <c t="s" s="4" r="A3">
        <v>42</v>
      </c>
      <c t="n" s="6" r="C3">
        <v>52634</v>
      </c>
      <c t="n" s="6" r="D3">
        <v>52634</v>
      </c>
      <c t="n" s="7" r="E3">
        <v>34528</v>
      </c>
    </row>
    <row spans="1:5" r="4">
      <c t="s" s="4" r="A4">
        <v>437</v>
      </c>
      <c t="n" s="6" r="D4">
        <v>3187</v>
      </c>
    </row>
    <row spans="1:5" r="5">
      <c t="s" s="4" r="A5">
        <v>430</v>
      </c>
      <c t="n" s="6" r="D5">
        <v>398</v>
      </c>
    </row>
    <row spans="1:5" r="6">
      <c t="s" s="4" r="A6">
        <v>198</v>
      </c>
    </row>
    <row spans="1:5" r="7">
      <c t="s" s="4" r="A7">
        <v>438</v>
      </c>
      <c t="n" s="7" r="B7">
        <v>11</v>
      </c>
    </row>
    <row spans="1:5" r="8">
      <c t="s" s="4" r="A8">
        <v>413</v>
      </c>
      <c t="n" s="7" r="B8">
        <v>169354</v>
      </c>
    </row>
    <row spans="1:5" r="9">
      <c t="s" s="4" r="A9">
        <v>439</v>
      </c>
      <c t="n" s="6" r="B9">
        <v>43811</v>
      </c>
    </row>
    <row spans="1:5" r="10">
      <c t="s" s="4" r="A10">
        <v>57</v>
      </c>
      <c t="n" s="6" r="C10">
        <v>10381</v>
      </c>
      <c t="n" s="6" r="D10">
        <v>10381</v>
      </c>
    </row>
    <row spans="1:5" r="11">
      <c t="s" s="4" r="A11">
        <v>42</v>
      </c>
      <c t="n" s="7" r="B11">
        <v>18106</v>
      </c>
    </row>
    <row spans="1:5" r="12">
      <c t="s" s="4" r="A12">
        <v>440</v>
      </c>
    </row>
    <row spans="1:5" r="13">
      <c t="s" s="4" r="A13">
        <v>441</v>
      </c>
      <c t="n" s="7" r="C13">
        <v>35</v>
      </c>
      <c t="n" s="7" r="D13">
        <v>95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42</v>
      </c>
      <c t="s" s="2" r="B1">
        <v>2</v>
      </c>
      <c t="s" s="2" r="C1">
        <v>30</v>
      </c>
    </row>
    <row spans="1:3" r="2">
      <c t="s" s="3" r="A2">
        <v>209</v>
      </c>
    </row>
    <row spans="1:3" r="3">
      <c t="s" s="4" r="A3">
        <v>443</v>
      </c>
      <c t="n" s="7" r="B3">
        <v>12360</v>
      </c>
      <c t="n" s="7" r="C3">
        <v>8417</v>
      </c>
    </row>
    <row spans="1:3" r="4">
      <c t="s" s="4" r="A4">
        <v>444</v>
      </c>
      <c t="n" s="6" r="B4">
        <v>742</v>
      </c>
      <c t="n" s="6" r="C4">
        <v>709</v>
      </c>
    </row>
    <row spans="1:3" r="5">
      <c t="s" s="4" r="A5">
        <v>445</v>
      </c>
      <c t="n" s="6" r="B5">
        <v>2188</v>
      </c>
      <c t="n" s="6" r="C5">
        <v>435</v>
      </c>
    </row>
    <row spans="1:3" r="6">
      <c t="s" s="4" r="A6">
        <v>446</v>
      </c>
      <c t="n" s="6" r="B6">
        <v>15290</v>
      </c>
      <c t="n" s="6" r="C6">
        <v>9561</v>
      </c>
    </row>
    <row spans="1:3" r="7">
      <c t="s" s="4" r="A7">
        <v>447</v>
      </c>
      <c t="n" s="6" r="B7">
        <v>-178</v>
      </c>
      <c t="n" s="6" r="C7">
        <v>-89</v>
      </c>
    </row>
    <row spans="1:3" r="8">
      <c t="s" s="4" r="A8">
        <v>35</v>
      </c>
      <c t="n" s="7" r="B8">
        <v>15112</v>
      </c>
      <c t="n" s="7" r="C8">
        <v>94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448</v>
      </c>
      <c t="s" s="2" r="B1">
        <v>86</v>
      </c>
      <c t="s" s="2" r="D1">
        <v>1</v>
      </c>
    </row>
    <row spans="1:5" r="2">
      <c t="s" s="2" r="B2">
        <v>2</v>
      </c>
      <c t="s" s="2" r="C2">
        <v>87</v>
      </c>
      <c t="s" s="2" r="D2">
        <v>2</v>
      </c>
      <c t="s" s="2" r="E2">
        <v>87</v>
      </c>
    </row>
    <row spans="1:5" r="3">
      <c t="s" s="3" r="A3">
        <v>449</v>
      </c>
    </row>
    <row spans="1:5" r="4">
      <c t="s" s="4" r="A4">
        <v>450</v>
      </c>
      <c t="n" s="7" r="B4">
        <v>86</v>
      </c>
      <c t="n" s="7" r="C4">
        <v>973</v>
      </c>
      <c t="n" s="7" r="D4">
        <v>89</v>
      </c>
      <c t="n" s="7" r="E4">
        <v>728</v>
      </c>
    </row>
    <row spans="1:5" r="5">
      <c t="s" s="4" r="A5">
        <v>451</v>
      </c>
      <c t="n" s="6" r="B5">
        <v>28</v>
      </c>
      <c t="n" s="6" r="C5">
        <v>111</v>
      </c>
      <c t="n" s="6" r="D5">
        <v>488</v>
      </c>
      <c t="n" s="6" r="E5">
        <v>366</v>
      </c>
    </row>
    <row spans="1:5" r="6">
      <c t="s" s="4" r="A6">
        <v>452</v>
      </c>
      <c t="n" s="6" r="B6">
        <v>-15</v>
      </c>
      <c t="s" s="4" r="C6">
        <v>53</v>
      </c>
      <c t="n" s="6" r="D6">
        <v>-49</v>
      </c>
      <c t="s" s="4" r="E6">
        <v>53</v>
      </c>
    </row>
    <row spans="1:5" r="7">
      <c t="s" s="4" r="A7">
        <v>453</v>
      </c>
      <c t="n" s="6" r="B7">
        <v>-321</v>
      </c>
      <c t="n" s="6" r="C7">
        <v>-289</v>
      </c>
      <c t="n" s="6" r="D7">
        <v>-350</v>
      </c>
      <c t="n" s="6" r="E7">
        <v>-299</v>
      </c>
    </row>
    <row spans="1:5" r="8">
      <c t="s" s="4" r="A8">
        <v>454</v>
      </c>
      <c t="n" s="7" r="B8">
        <v>178</v>
      </c>
      <c t="n" s="7" r="C8">
        <v>795</v>
      </c>
      <c t="n" s="7" r="D8">
        <v>178</v>
      </c>
      <c t="n" s="7" r="E8">
        <v>7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55</v>
      </c>
      <c t="s" s="2" r="B1">
        <v>1</v>
      </c>
    </row>
    <row spans="1:3" r="2">
      <c t="s" s="2" r="B2">
        <v>2</v>
      </c>
      <c t="s" s="2" r="C2">
        <v>30</v>
      </c>
    </row>
    <row spans="1:3" r="3">
      <c t="s" s="3" r="A3">
        <v>456</v>
      </c>
    </row>
    <row spans="1:3" r="4">
      <c t="s" s="4" r="A4">
        <v>457</v>
      </c>
      <c t="n" s="7" r="B4">
        <v>41433</v>
      </c>
      <c t="n" s="7" r="C4">
        <v>3600</v>
      </c>
    </row>
    <row spans="1:3" r="5">
      <c t="s" s="4" r="A5">
        <v>458</v>
      </c>
      <c t="n" s="6" r="B5">
        <v>2260</v>
      </c>
      <c t="n" s="6" r="C5">
        <v>572</v>
      </c>
    </row>
    <row spans="1:3" r="6">
      <c t="s" s="4" r="A6">
        <v>459</v>
      </c>
      <c t="n" s="6" r="B6">
        <v>39173</v>
      </c>
      <c t="n" s="6" r="C6">
        <v>3028</v>
      </c>
    </row>
    <row spans="1:3" r="7">
      <c t="s" s="3" r="A7">
        <v>460</v>
      </c>
    </row>
    <row spans="1:3" r="8">
      <c t="s" s="4" r="A8">
        <v>457</v>
      </c>
      <c t="n" s="6" r="B8">
        <v>43173</v>
      </c>
      <c t="n" s="6" r="C8">
        <v>5340</v>
      </c>
    </row>
    <row spans="1:3" r="9">
      <c t="s" s="4" r="A9">
        <v>458</v>
      </c>
      <c t="n" s="6" r="B9">
        <v>2260</v>
      </c>
      <c t="n" s="6" r="C9">
        <v>572</v>
      </c>
    </row>
    <row spans="1:3" r="10">
      <c t="s" s="4" r="A10">
        <v>459</v>
      </c>
      <c t="n" s="6" r="B10">
        <v>40913</v>
      </c>
      <c t="n" s="6" r="C10">
        <v>4768</v>
      </c>
    </row>
    <row spans="1:3" r="11">
      <c t="s" s="4" r="A11">
        <v>461</v>
      </c>
    </row>
    <row spans="1:3" r="12">
      <c t="s" s="3" r="A12">
        <v>456</v>
      </c>
    </row>
    <row spans="1:3" r="13">
      <c t="s" s="4" r="A13">
        <v>457</v>
      </c>
      <c t="n" s="6" r="B13">
        <v>1100</v>
      </c>
    </row>
    <row spans="1:3" r="14">
      <c t="s" s="4" r="A14">
        <v>458</v>
      </c>
      <c t="n" s="6" r="B14">
        <v>34</v>
      </c>
    </row>
    <row spans="1:3" r="15">
      <c t="s" s="4" r="A15">
        <v>459</v>
      </c>
      <c t="n" s="6" r="B15">
        <v>1066</v>
      </c>
    </row>
    <row spans="1:3" r="16">
      <c t="s" s="3" r="A16">
        <v>462</v>
      </c>
    </row>
    <row spans="1:3" r="17">
      <c t="s" s="4" r="A17">
        <v>457</v>
      </c>
      <c t="n" s="6" r="B17">
        <v>1740</v>
      </c>
      <c t="n" s="6" r="C17">
        <v>1740</v>
      </c>
    </row>
    <row spans="1:3" r="18">
      <c t="s" s="4" r="A18">
        <v>459</v>
      </c>
      <c t="n" s="6" r="B18">
        <v>1740</v>
      </c>
      <c t="n" s="6" r="C18">
        <v>1740</v>
      </c>
    </row>
    <row spans="1:3" r="19">
      <c t="s" s="4" r="A19">
        <v>463</v>
      </c>
    </row>
    <row spans="1:3" r="20">
      <c t="s" s="3" r="A20">
        <v>456</v>
      </c>
    </row>
    <row spans="1:3" r="21">
      <c t="s" s="4" r="A21">
        <v>457</v>
      </c>
      <c t="n" s="6" r="B21">
        <v>36900</v>
      </c>
      <c t="n" s="6" r="C21">
        <v>3600</v>
      </c>
    </row>
    <row spans="1:3" r="22">
      <c t="s" s="4" r="A22">
        <v>458</v>
      </c>
      <c t="n" s="6" r="B22">
        <v>1948</v>
      </c>
      <c t="n" s="6" r="C22">
        <v>572</v>
      </c>
    </row>
    <row spans="1:3" r="23">
      <c t="s" s="4" r="A23">
        <v>459</v>
      </c>
      <c t="n" s="7" r="B23">
        <v>34952</v>
      </c>
      <c t="n" s="7" r="C23">
        <v>3028</v>
      </c>
    </row>
    <row spans="1:3" r="24">
      <c t="s" s="4" r="A24">
        <v>464</v>
      </c>
    </row>
    <row spans="1:3" r="25">
      <c t="s" s="3" r="A25">
        <v>456</v>
      </c>
    </row>
    <row spans="1:3" r="26">
      <c t="s" s="4" r="A26">
        <v>465</v>
      </c>
      <c t="s" s="4" r="B26">
        <v>466</v>
      </c>
    </row>
    <row spans="1:3" r="27">
      <c t="s" s="4" r="A27">
        <v>467</v>
      </c>
    </row>
    <row spans="1:3" r="28">
      <c t="s" s="3" r="A28">
        <v>456</v>
      </c>
    </row>
    <row spans="1:3" r="29">
      <c t="s" s="4" r="A29">
        <v>465</v>
      </c>
      <c t="s" s="4" r="B29">
        <v>468</v>
      </c>
    </row>
    <row spans="1:3" r="30">
      <c t="s" s="4" r="A30">
        <v>469</v>
      </c>
    </row>
    <row spans="1:3" r="31">
      <c t="s" s="3" r="A31">
        <v>456</v>
      </c>
    </row>
    <row spans="1:3" r="32">
      <c t="s" s="4" r="A32">
        <v>465</v>
      </c>
      <c t="s" s="4" r="B32">
        <v>470</v>
      </c>
    </row>
    <row spans="1:3" r="33">
      <c t="s" s="4" r="A33">
        <v>457</v>
      </c>
      <c t="n" s="7" r="B33">
        <v>100</v>
      </c>
    </row>
    <row spans="1:3" r="34">
      <c t="s" s="4" r="A34">
        <v>458</v>
      </c>
      <c t="n" s="6" r="B34">
        <v>3</v>
      </c>
    </row>
    <row spans="1:3" r="35">
      <c t="s" s="4" r="A35">
        <v>459</v>
      </c>
      <c t="n" s="6" r="B35">
        <v>97</v>
      </c>
    </row>
    <row spans="1:3" r="36">
      <c t="s" s="4" r="A36">
        <v>471</v>
      </c>
    </row>
    <row spans="1:3" r="37">
      <c t="s" s="3" r="A37">
        <v>456</v>
      </c>
    </row>
    <row spans="1:3" r="38">
      <c t="s" s="4" r="A38">
        <v>457</v>
      </c>
      <c t="n" s="6" r="B38">
        <v>3333</v>
      </c>
    </row>
    <row spans="1:3" r="39">
      <c t="s" s="4" r="A39">
        <v>458</v>
      </c>
      <c t="n" s="6" r="B39">
        <v>275</v>
      </c>
    </row>
    <row spans="1:3" r="40">
      <c t="s" s="4" r="A40">
        <v>459</v>
      </c>
      <c t="n" s="7" r="B40">
        <v>3058</v>
      </c>
    </row>
    <row spans="1:3" r="41">
      <c t="s" s="4" r="A41">
        <v>472</v>
      </c>
    </row>
    <row spans="1:3" r="42">
      <c t="s" s="3" r="A42">
        <v>456</v>
      </c>
    </row>
    <row spans="1:3" r="43">
      <c t="s" s="4" r="A43">
        <v>465</v>
      </c>
      <c t="s" s="4" r="B43">
        <v>473</v>
      </c>
    </row>
    <row spans="1:3" r="44">
      <c t="s" s="4" r="A44">
        <v>474</v>
      </c>
    </row>
    <row spans="1:3" r="45">
      <c t="s" s="3" r="A45">
        <v>456</v>
      </c>
    </row>
    <row spans="1:3" r="46">
      <c t="s" s="4" r="A46">
        <v>465</v>
      </c>
      <c t="s" s="4" r="B46">
        <v>466</v>
      </c>
    </row>
    <row spans="1:3" r="47">
      <c t="s" s="4" r="A47">
        <v>461</v>
      </c>
    </row>
    <row spans="1:3" r="48">
      <c t="s" s="3" r="A48">
        <v>456</v>
      </c>
    </row>
    <row spans="1:3" r="49">
      <c t="s" s="4" r="A49">
        <v>465</v>
      </c>
      <c t="s" s="4" r="B49">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5</v>
      </c>
      <c t="s" s="2" r="B1">
        <v>86</v>
      </c>
      <c t="s" s="2" r="D1">
        <v>1</v>
      </c>
    </row>
    <row spans="1:6" r="2">
      <c t="s" s="2" r="B2">
        <v>2</v>
      </c>
      <c t="s" s="2" r="C2">
        <v>87</v>
      </c>
      <c t="s" s="2" r="D2">
        <v>2</v>
      </c>
      <c t="s" s="2" r="E2">
        <v>87</v>
      </c>
      <c t="s" s="2" r="F2">
        <v>30</v>
      </c>
    </row>
    <row spans="1:6" r="3">
      <c t="s" s="4" r="A3">
        <v>42</v>
      </c>
      <c t="n" s="7" r="B3">
        <v>52634</v>
      </c>
      <c t="n" s="7" r="D3">
        <v>52634</v>
      </c>
      <c t="n" s="7" r="F3">
        <v>34528</v>
      </c>
    </row>
    <row spans="1:6" r="4">
      <c t="s" s="4" r="A4">
        <v>476</v>
      </c>
      <c t="n" s="6" r="B4">
        <v>1465</v>
      </c>
      <c t="n" s="7" r="C4">
        <v>111</v>
      </c>
      <c t="n" s="6" r="D4">
        <v>1688</v>
      </c>
      <c t="n" s="7" r="E4">
        <v>319</v>
      </c>
    </row>
    <row spans="1:6" r="5">
      <c t="s" s="3" r="A5">
        <v>477</v>
      </c>
    </row>
    <row spans="1:6" r="6">
      <c t="s" s="4" r="A6">
        <v>478</v>
      </c>
      <c t="n" s="6" r="B6">
        <v>1465</v>
      </c>
      <c t="n" s="6" r="D6">
        <v>1465</v>
      </c>
    </row>
    <row spans="1:6" r="7">
      <c t="n" s="6" r="A7">
        <v>2017</v>
      </c>
      <c t="n" s="6" r="B7">
        <v>5632</v>
      </c>
      <c t="n" s="6" r="D7">
        <v>5632</v>
      </c>
    </row>
    <row spans="1:6" r="8">
      <c t="n" s="6" r="A8">
        <v>2018</v>
      </c>
      <c t="n" s="6" r="B8">
        <v>5403</v>
      </c>
      <c t="n" s="6" r="D8">
        <v>5403</v>
      </c>
    </row>
    <row spans="1:6" r="9">
      <c t="n" s="6" r="A9">
        <v>2019</v>
      </c>
      <c t="n" s="6" r="B9">
        <v>5299</v>
      </c>
      <c t="n" s="6" r="D9">
        <v>5299</v>
      </c>
    </row>
    <row spans="1:6" r="10">
      <c t="n" s="6" r="A10">
        <v>2020</v>
      </c>
      <c t="n" s="6" r="B10">
        <v>4917</v>
      </c>
      <c t="n" s="6" r="D10">
        <v>4917</v>
      </c>
    </row>
    <row spans="1:6" r="11">
      <c t="s" s="4" r="A11">
        <v>479</v>
      </c>
      <c t="n" s="6" r="B11">
        <v>16457</v>
      </c>
      <c t="n" s="6" r="D11">
        <v>16457</v>
      </c>
    </row>
    <row spans="1:6" r="12">
      <c t="s" s="4" r="A12">
        <v>480</v>
      </c>
    </row>
    <row spans="1:6" r="13">
      <c t="s" s="4" r="A13">
        <v>42</v>
      </c>
      <c t="n" s="6" r="B13">
        <v>28840</v>
      </c>
      <c t="n" s="6" r="D13">
        <v>28840</v>
      </c>
      <c t="n" s="6" r="F13">
        <v>28840</v>
      </c>
    </row>
    <row spans="1:6" r="14">
      <c t="s" s="4" r="A14">
        <v>481</v>
      </c>
    </row>
    <row spans="1:6" r="15">
      <c t="s" s="4" r="A15">
        <v>42</v>
      </c>
      <c t="n" s="6" r="B15">
        <v>1975</v>
      </c>
      <c t="n" s="6" r="D15">
        <v>1975</v>
      </c>
      <c t="n" s="6" r="F15">
        <v>1975</v>
      </c>
    </row>
    <row spans="1:6" r="16">
      <c t="s" s="4" r="A16">
        <v>482</v>
      </c>
    </row>
    <row spans="1:6" r="17">
      <c t="s" s="4" r="A17">
        <v>42</v>
      </c>
      <c t="n" s="6" r="B17">
        <v>3713</v>
      </c>
      <c t="n" s="6" r="D17">
        <v>3713</v>
      </c>
      <c t="n" s="7" r="F17">
        <v>3713</v>
      </c>
    </row>
    <row spans="1:6" r="18">
      <c t="s" s="4" r="A18">
        <v>434</v>
      </c>
    </row>
    <row spans="1:6" r="19">
      <c t="s" s="4" r="A19">
        <v>42</v>
      </c>
      <c t="n" s="7" r="B19">
        <v>18106</v>
      </c>
      <c t="n" s="7" r="D19">
        <v>181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80"/>
    <col customWidth="1" max="7" min="7" width="21"/>
    <col customWidth="1" max="8" min="8" width="21"/>
    <col customWidth="1" max="9" min="9" width="21"/>
  </cols>
  <sheetData>
    <row spans="1:9" r="1">
      <c t="s" s="1" r="A1">
        <v>483</v>
      </c>
      <c t="s" s="2" r="B1">
        <v>484</v>
      </c>
      <c t="s" s="2" r="C1">
        <v>485</v>
      </c>
      <c t="s" s="2" r="D1">
        <v>195</v>
      </c>
      <c t="s" s="2" r="E1">
        <v>360</v>
      </c>
      <c t="s" s="2" r="F1">
        <v>195</v>
      </c>
      <c t="s" s="2" r="G1">
        <v>360</v>
      </c>
      <c t="s" s="2" r="H1">
        <v>365</v>
      </c>
      <c t="s" s="2" r="I1">
        <v>486</v>
      </c>
    </row>
    <row spans="1:9" r="2">
      <c t="s" s="4" r="A2">
        <v>101</v>
      </c>
      <c t="n" s="7" r="D2">
        <v>813</v>
      </c>
      <c t="n" s="7" r="E2">
        <v>22</v>
      </c>
      <c t="n" s="7" r="F2">
        <v>1087</v>
      </c>
      <c t="n" s="7" r="G2">
        <v>343</v>
      </c>
    </row>
    <row spans="1:9" r="3">
      <c t="s" s="4" r="A3">
        <v>487</v>
      </c>
      <c t="n" s="6" r="D3">
        <v>23</v>
      </c>
      <c t="n" s="6" r="F3">
        <v>69</v>
      </c>
      <c t="n" s="6" r="G3">
        <v>69</v>
      </c>
    </row>
    <row spans="1:9" r="4">
      <c t="s" s="4" r="A4">
        <v>488</v>
      </c>
      <c t="n" s="6" r="D4">
        <v>732</v>
      </c>
      <c t="n" s="6" r="F4">
        <v>732</v>
      </c>
      <c t="n" s="6" r="G4">
        <v>119</v>
      </c>
    </row>
    <row spans="1:9" r="5">
      <c t="s" s="4" r="A5">
        <v>489</v>
      </c>
      <c t="n" s="6" r="F5">
        <v>300</v>
      </c>
    </row>
    <row spans="1:9" r="6">
      <c t="s" s="4" r="A6">
        <v>490</v>
      </c>
    </row>
    <row spans="1:9" r="7">
      <c t="s" s="4" r="A7">
        <v>491</v>
      </c>
      <c t="n" s="7" r="D7">
        <v>100000</v>
      </c>
      <c t="n" s="7" r="F7">
        <v>100000</v>
      </c>
    </row>
    <row spans="1:9" r="8">
      <c t="s" s="4" r="A8">
        <v>492</v>
      </c>
      <c t="s" s="4" r="F8">
        <v>493</v>
      </c>
    </row>
    <row spans="1:9" r="9">
      <c t="s" s="4" r="A9">
        <v>494</v>
      </c>
      <c t="s" s="4" r="F9">
        <v>495</v>
      </c>
    </row>
    <row spans="1:9" r="10">
      <c t="s" s="4" r="A10">
        <v>496</v>
      </c>
      <c t="s" s="4" r="F10">
        <v>497</v>
      </c>
    </row>
    <row spans="1:9" r="11">
      <c t="s" s="4" r="A11">
        <v>498</v>
      </c>
      <c t="s" s="4" r="F11">
        <v>499</v>
      </c>
    </row>
    <row spans="1:9" r="12">
      <c t="s" s="4" r="A12">
        <v>500</v>
      </c>
    </row>
    <row spans="1:9" r="13">
      <c t="s" s="4" r="A13">
        <v>494</v>
      </c>
      <c t="s" s="4" r="B13">
        <v>495</v>
      </c>
    </row>
    <row spans="1:9" r="14">
      <c t="s" s="4" r="A14">
        <v>496</v>
      </c>
      <c t="s" s="4" r="B14">
        <v>497</v>
      </c>
    </row>
    <row spans="1:9" r="15">
      <c t="s" s="4" r="A15">
        <v>498</v>
      </c>
      <c t="s" s="4" r="B15">
        <v>499</v>
      </c>
    </row>
    <row spans="1:9" r="16">
      <c t="s" s="4" r="A16">
        <v>501</v>
      </c>
    </row>
    <row spans="1:9" r="17">
      <c t="s" s="4" r="A17">
        <v>502</v>
      </c>
      <c t="n" s="15" r="B17">
        <v>50000</v>
      </c>
    </row>
    <row spans="1:9" r="18">
      <c t="s" s="4" r="A18">
        <v>503</v>
      </c>
    </row>
    <row spans="1:9" r="19">
      <c t="s" s="4" r="A19">
        <v>492</v>
      </c>
      <c t="s" s="4" r="C19">
        <v>504</v>
      </c>
    </row>
    <row spans="1:9" r="20">
      <c t="s" s="4" r="A20">
        <v>505</v>
      </c>
      <c t="n" s="7" r="C20">
        <v>2</v>
      </c>
      <c t="n" s="7" r="I20">
        <v>3</v>
      </c>
    </row>
    <row spans="1:9" r="21">
      <c t="s" s="4" r="A21">
        <v>494</v>
      </c>
      <c t="s" s="4" r="C21">
        <v>506</v>
      </c>
    </row>
    <row spans="1:9" r="22">
      <c t="s" s="4" r="A22">
        <v>101</v>
      </c>
      <c t="n" s="7" r="E22">
        <v>9</v>
      </c>
      <c t="n" s="7" r="F22">
        <v>77</v>
      </c>
      <c t="n" s="7" r="G22">
        <v>75</v>
      </c>
    </row>
    <row spans="1:9" r="23">
      <c t="s" s="4" r="A23">
        <v>489</v>
      </c>
      <c t="n" s="7" r="H23">
        <v>272</v>
      </c>
    </row>
    <row spans="1:9" r="24">
      <c t="s" s="4" r="A24">
        <v>498</v>
      </c>
      <c t="s" s="4" r="C24">
        <v>507</v>
      </c>
    </row>
    <row spans="1:9" r="25">
      <c t="s" s="4" r="A25">
        <v>508</v>
      </c>
      <c t="n" s="6" r="H25">
        <v>3992</v>
      </c>
    </row>
    <row spans="1:9" r="26">
      <c t="s" s="4" r="A26">
        <v>509</v>
      </c>
      <c t="n" s="7" r="H26">
        <v>27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17"/>
    <col customWidth="1" max="9" min="9" width="21"/>
  </cols>
  <sheetData>
    <row spans="1:9" r="1">
      <c t="s" s="1" r="A1">
        <v>510</v>
      </c>
      <c t="s" s="2" r="B1">
        <v>511</v>
      </c>
      <c t="s" s="2" r="C1">
        <v>512</v>
      </c>
      <c t="s" s="2" r="D1">
        <v>195</v>
      </c>
      <c t="s" s="2" r="E1">
        <v>360</v>
      </c>
      <c t="s" s="2" r="F1">
        <v>195</v>
      </c>
      <c t="s" s="2" r="G1">
        <v>360</v>
      </c>
      <c t="s" s="2" r="H1">
        <v>513</v>
      </c>
      <c t="s" s="2" r="I1">
        <v>365</v>
      </c>
    </row>
    <row spans="1:9" r="2">
      <c t="s" s="4" r="A2">
        <v>101</v>
      </c>
      <c t="n" s="7" r="D2">
        <v>813</v>
      </c>
      <c t="n" s="7" r="E2">
        <v>22</v>
      </c>
      <c t="n" s="7" r="F2">
        <v>1087</v>
      </c>
      <c t="n" s="7" r="G2">
        <v>343</v>
      </c>
    </row>
    <row spans="1:9" r="3">
      <c t="s" s="4" r="A3">
        <v>514</v>
      </c>
      <c t="n" s="7" r="D3">
        <v>60822</v>
      </c>
      <c t="n" s="7" r="F3">
        <v>60822</v>
      </c>
      <c t="s" s="4" r="I3">
        <v>53</v>
      </c>
    </row>
    <row spans="1:9" r="4">
      <c t="s" s="4" r="A4">
        <v>515</v>
      </c>
    </row>
    <row spans="1:9" r="5">
      <c t="s" s="4" r="A5">
        <v>390</v>
      </c>
      <c t="s" s="4" r="D5">
        <v>516</v>
      </c>
      <c t="s" s="4" r="F5">
        <v>516</v>
      </c>
    </row>
    <row spans="1:9" r="6">
      <c t="s" s="4" r="A6">
        <v>517</v>
      </c>
    </row>
    <row spans="1:9" r="7">
      <c t="s" s="4" r="A7">
        <v>518</v>
      </c>
      <c t="n" s="7" r="B7">
        <v>4500</v>
      </c>
    </row>
    <row spans="1:9" r="8">
      <c t="s" s="4" r="A8">
        <v>519</v>
      </c>
      <c t="s" s="4" r="B8">
        <v>520</v>
      </c>
    </row>
    <row spans="1:9" r="9">
      <c t="s" s="4" r="A9">
        <v>521</v>
      </c>
      <c t="n" s="6" r="B9">
        <v>3</v>
      </c>
    </row>
    <row spans="1:9" r="10">
      <c t="s" s="4" r="A10">
        <v>496</v>
      </c>
      <c t="s" s="4" r="B10">
        <v>522</v>
      </c>
    </row>
    <row spans="1:9" r="11">
      <c t="s" s="4" r="A11">
        <v>523</v>
      </c>
      <c t="s" s="4" r="B11">
        <v>524</v>
      </c>
    </row>
    <row spans="1:9" r="12">
      <c t="s" s="4" r="A12">
        <v>101</v>
      </c>
      <c t="n" s="7" r="E12">
        <v>181</v>
      </c>
      <c t="n" s="7" r="G12">
        <v>207</v>
      </c>
    </row>
    <row spans="1:9" r="13">
      <c t="s" s="4" r="A13">
        <v>525</v>
      </c>
    </row>
    <row spans="1:9" r="14">
      <c t="s" s="4" r="A14">
        <v>526</v>
      </c>
      <c t="n" s="7" r="C14">
        <v>15350</v>
      </c>
    </row>
    <row spans="1:9" r="15">
      <c t="s" s="4" r="A15">
        <v>527</v>
      </c>
    </row>
    <row spans="1:9" r="16">
      <c t="s" s="4" r="A16">
        <v>390</v>
      </c>
      <c t="s" s="4" r="C16">
        <v>391</v>
      </c>
      <c t="s" s="4" r="H16">
        <v>391</v>
      </c>
    </row>
    <row spans="1:9" r="17">
      <c t="s" s="4" r="A17">
        <v>528</v>
      </c>
    </row>
    <row spans="1:9" r="18">
      <c t="s" s="4" r="A18">
        <v>529</v>
      </c>
      <c t="n" s="13" r="H18">
        <v>80000</v>
      </c>
    </row>
    <row spans="1:9" r="19">
      <c t="s" s="4" r="A19">
        <v>530</v>
      </c>
      <c t="s" s="4" r="C19">
        <v>53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532</v>
      </c>
      <c t="s" s="2" r="B1">
        <v>1</v>
      </c>
    </row>
    <row spans="1:3" r="2">
      <c t="s" s="2" r="B2">
        <v>2</v>
      </c>
      <c t="s" s="2" r="C2">
        <v>87</v>
      </c>
    </row>
    <row spans="1:3" r="3">
      <c t="s" s="3" r="A3">
        <v>533</v>
      </c>
    </row>
    <row spans="1:3" r="4">
      <c t="s" s="4" r="A4">
        <v>534</v>
      </c>
      <c t="s" s="4" r="B4">
        <v>535</v>
      </c>
      <c t="s" s="4" r="C4">
        <v>536</v>
      </c>
    </row>
    <row spans="1:3" r="5">
      <c t="s" s="4" r="A5">
        <v>537</v>
      </c>
    </row>
    <row spans="1:3" r="6">
      <c t="s" s="3" r="A6">
        <v>533</v>
      </c>
    </row>
    <row spans="1:3" r="7">
      <c t="s" s="4" r="A7">
        <v>538</v>
      </c>
      <c t="n" s="7" r="B7">
        <v>12023</v>
      </c>
    </row>
    <row spans="1:3" r="8">
      <c t="s" s="4" r="A8">
        <v>539</v>
      </c>
      <c t="s" s="4" r="B8">
        <v>540</v>
      </c>
    </row>
    <row spans="1:3" r="9">
      <c t="s" s="4" r="A9">
        <v>541</v>
      </c>
    </row>
    <row spans="1:3" r="10">
      <c t="s" s="3" r="A10">
        <v>533</v>
      </c>
    </row>
    <row spans="1:3" r="11">
      <c t="s" s="4" r="A11">
        <v>538</v>
      </c>
      <c t="n" s="7" r="B11">
        <v>14700</v>
      </c>
    </row>
    <row spans="1:3" r="12">
      <c t="s" s="4" r="A12">
        <v>539</v>
      </c>
      <c t="s" s="4" r="B12">
        <v>542</v>
      </c>
    </row>
    <row spans="1:3" r="13">
      <c t="s" s="4" r="A13">
        <v>543</v>
      </c>
    </row>
    <row spans="1:3" r="14">
      <c t="s" s="3" r="A14">
        <v>533</v>
      </c>
    </row>
    <row spans="1:3" r="15">
      <c t="s" s="4" r="A15">
        <v>538</v>
      </c>
      <c t="n" s="7" r="B15">
        <v>13886</v>
      </c>
    </row>
    <row spans="1:3" r="16">
      <c t="s" s="4" r="A16">
        <v>539</v>
      </c>
      <c t="s" s="4" r="B16">
        <v>544</v>
      </c>
    </row>
    <row spans="1:3" r="17">
      <c t="s" s="4" r="A17">
        <v>545</v>
      </c>
    </row>
    <row spans="1:3" r="18">
      <c t="s" s="3" r="A18">
        <v>533</v>
      </c>
    </row>
    <row spans="1:3" r="19">
      <c t="s" s="4" r="A19">
        <v>538</v>
      </c>
      <c t="n" s="7" r="B19">
        <v>1121</v>
      </c>
    </row>
    <row spans="1:3" r="20">
      <c t="s" s="4" r="A20">
        <v>539</v>
      </c>
      <c t="s" s="4" r="B20">
        <v>5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47</v>
      </c>
      <c t="s" s="2" r="B1">
        <v>86</v>
      </c>
      <c t="s" s="2" r="D1">
        <v>1</v>
      </c>
    </row>
    <row spans="1:5" r="2">
      <c t="s" s="2" r="B2">
        <v>2</v>
      </c>
      <c t="s" s="2" r="C2">
        <v>87</v>
      </c>
      <c t="s" s="2" r="D2">
        <v>2</v>
      </c>
      <c t="s" s="2" r="E2">
        <v>87</v>
      </c>
    </row>
    <row spans="1:5" r="3">
      <c t="s" s="3" r="A3">
        <v>224</v>
      </c>
    </row>
    <row spans="1:5" r="4">
      <c t="s" s="4" r="A4">
        <v>106</v>
      </c>
      <c t="n" s="7" r="B4">
        <v>8939</v>
      </c>
      <c t="n" s="7" r="C4">
        <v>1463</v>
      </c>
      <c t="n" s="7" r="D4">
        <v>9086</v>
      </c>
      <c t="n" s="7" r="E4">
        <v>12809</v>
      </c>
    </row>
    <row spans="1:5" r="5">
      <c t="s" s="3" r="A5">
        <v>548</v>
      </c>
    </row>
    <row spans="1:5" r="6">
      <c t="s" s="4" r="A6">
        <v>549</v>
      </c>
      <c t="n" s="6" r="B6">
        <v>18977072</v>
      </c>
      <c t="n" s="6" r="C6">
        <v>16243425</v>
      </c>
      <c t="n" s="6" r="D6">
        <v>17805127</v>
      </c>
      <c t="n" s="6" r="E6">
        <v>16199931</v>
      </c>
    </row>
    <row spans="1:5" r="7">
      <c t="s" s="3" r="A7">
        <v>550</v>
      </c>
    </row>
    <row spans="1:5" r="8">
      <c t="s" s="4" r="A8">
        <v>551</v>
      </c>
      <c t="n" s="6" r="B8">
        <v>169311</v>
      </c>
      <c t="n" s="6" r="C8">
        <v>56349</v>
      </c>
      <c t="n" s="6" r="D8">
        <v>159376</v>
      </c>
      <c t="n" s="6" r="E8">
        <v>28147</v>
      </c>
    </row>
    <row spans="1:5" r="9">
      <c t="s" s="4" r="A9">
        <v>552</v>
      </c>
      <c t="n" s="6" r="B9">
        <v>44652</v>
      </c>
      <c t="n" s="6" r="C9">
        <v>44875</v>
      </c>
      <c t="n" s="6" r="D9">
        <v>44655</v>
      </c>
      <c t="n" s="6" r="E9">
        <v>44875</v>
      </c>
    </row>
    <row spans="1:5" r="10">
      <c t="s" s="4" r="A10">
        <v>553</v>
      </c>
      <c t="n" s="6" r="B10">
        <v>19191035</v>
      </c>
      <c t="n" s="6" r="C10">
        <v>16344649</v>
      </c>
      <c t="n" s="6" r="D10">
        <v>18009158</v>
      </c>
      <c t="n" s="6" r="E10">
        <v>16272953</v>
      </c>
    </row>
    <row spans="1:5" r="11">
      <c t="s" s="4" r="A11">
        <v>107</v>
      </c>
      <c t="n" s="9" r="B11">
        <v>0.47</v>
      </c>
      <c t="n" s="9" r="C11">
        <v>0.09</v>
      </c>
      <c t="n" s="9" r="D11">
        <v>0.51</v>
      </c>
      <c t="n" s="9" r="E11">
        <v>0.79</v>
      </c>
    </row>
    <row spans="1:5" r="12">
      <c t="s" s="4" r="A12">
        <v>108</v>
      </c>
      <c t="n" s="9" r="B12">
        <v>0.47</v>
      </c>
      <c t="n" s="9" r="C12">
        <v>0.09</v>
      </c>
      <c t="n" s="9" r="D12">
        <v>0.5</v>
      </c>
      <c t="n" s="9" r="E12">
        <v>0.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86</v>
      </c>
      <c t="s" s="2" r="D1">
        <v>1</v>
      </c>
    </row>
    <row spans="1:5" r="2">
      <c t="s" s="2" r="B2">
        <v>2</v>
      </c>
      <c t="s" s="2" r="C2">
        <v>87</v>
      </c>
      <c t="s" s="2" r="D2">
        <v>2</v>
      </c>
      <c t="s" s="2" r="E2">
        <v>87</v>
      </c>
    </row>
    <row spans="1:5" r="3">
      <c t="s" s="3" r="A3">
        <v>113</v>
      </c>
    </row>
    <row spans="1:5" r="4">
      <c t="s" s="4" r="A4">
        <v>104</v>
      </c>
      <c t="n" s="7" r="B4">
        <v>8374</v>
      </c>
      <c t="n" s="7" r="C4">
        <v>2618</v>
      </c>
      <c t="n" s="7" r="D4">
        <v>9717</v>
      </c>
      <c t="n" s="7" r="E4">
        <v>14623</v>
      </c>
    </row>
    <row spans="1:5" r="5">
      <c t="s" s="3" r="A5">
        <v>114</v>
      </c>
    </row>
    <row spans="1:5" r="6">
      <c t="s" s="4" r="A6">
        <v>115</v>
      </c>
      <c t="n" s="6" r="B6">
        <v>-23</v>
      </c>
      <c t="n" s="6" r="C6">
        <v>-279</v>
      </c>
      <c t="n" s="6" r="D6">
        <v>-40</v>
      </c>
      <c t="n" s="6" r="E6">
        <v>-287</v>
      </c>
    </row>
    <row spans="1:5" r="7">
      <c t="s" s="4" r="A7">
        <v>116</v>
      </c>
      <c t="n" s="6" r="B7">
        <v>-23</v>
      </c>
      <c t="n" s="6" r="C7">
        <v>-279</v>
      </c>
      <c t="n" s="6" r="D7">
        <v>-40</v>
      </c>
      <c t="n" s="6" r="E7">
        <v>-287</v>
      </c>
    </row>
    <row spans="1:5" r="8">
      <c t="s" s="4" r="A8">
        <v>117</v>
      </c>
      <c t="n" s="6" r="B8">
        <v>8351</v>
      </c>
      <c t="n" s="6" r="C8">
        <v>2339</v>
      </c>
      <c t="n" s="6" r="D8">
        <v>9677</v>
      </c>
      <c t="n" s="6" r="E8">
        <v>14336</v>
      </c>
    </row>
    <row spans="1:5" r="9">
      <c t="s" s="4" r="A9">
        <v>118</v>
      </c>
      <c t="n" s="6" r="B9">
        <v>-565</v>
      </c>
      <c t="n" s="6" r="C9">
        <v>1155</v>
      </c>
      <c t="n" s="6" r="D9">
        <v>631</v>
      </c>
      <c t="n" s="6" r="E9">
        <v>1814</v>
      </c>
    </row>
    <row spans="1:5" r="10">
      <c t="s" s="4" r="A10">
        <v>119</v>
      </c>
      <c t="n" s="7" r="B10">
        <v>8916</v>
      </c>
      <c t="n" s="7" r="C10">
        <v>1184</v>
      </c>
      <c t="n" s="7" r="D10">
        <v>9046</v>
      </c>
      <c t="n" s="7" r="E10">
        <v>125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86</v>
      </c>
      <c t="s" s="2" r="D1">
        <v>1</v>
      </c>
    </row>
    <row spans="1:5" r="2">
      <c t="s" s="2" r="B2">
        <v>2</v>
      </c>
      <c t="s" s="2" r="C2">
        <v>87</v>
      </c>
      <c t="s" s="2" r="D2">
        <v>2</v>
      </c>
      <c t="s" s="2" r="E2">
        <v>87</v>
      </c>
    </row>
    <row spans="1:5" r="3">
      <c t="s" s="3" r="A3">
        <v>555</v>
      </c>
    </row>
    <row spans="1:5" r="4">
      <c t="s" s="4" r="A4">
        <v>556</v>
      </c>
      <c t="n" s="6" r="D4">
        <v>66000</v>
      </c>
      <c t="n" s="6" r="E4">
        <v>66000</v>
      </c>
    </row>
    <row spans="1:5" r="5">
      <c t="s" s="4" r="A5">
        <v>557</v>
      </c>
      <c t="n" s="6" r="B5">
        <v>650019</v>
      </c>
      <c t="n" s="6" r="C5">
        <v>448793</v>
      </c>
      <c t="n" s="6" r="D5">
        <v>659954</v>
      </c>
      <c t="n" s="6" r="E5">
        <v>4759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58</v>
      </c>
      <c t="s" s="2" r="B1">
        <v>559</v>
      </c>
      <c t="s" s="2" r="C1">
        <v>560</v>
      </c>
      <c t="s" s="2" r="D1">
        <v>2</v>
      </c>
      <c t="s" s="2" r="E1">
        <v>30</v>
      </c>
    </row>
    <row spans="1:5" r="2">
      <c t="s" s="3" r="A2">
        <v>561</v>
      </c>
    </row>
    <row spans="1:5" r="3">
      <c t="s" s="4" r="A3">
        <v>57</v>
      </c>
      <c t="n" s="7" r="D3">
        <v>10381</v>
      </c>
      <c t="s" s="4" r="E3">
        <v>53</v>
      </c>
    </row>
    <row spans="1:5" r="4">
      <c t="s" s="4" r="A4">
        <v>562</v>
      </c>
    </row>
    <row spans="1:5" r="5">
      <c t="s" s="3" r="A5">
        <v>561</v>
      </c>
    </row>
    <row spans="1:5" r="6">
      <c t="s" s="4" r="A6">
        <v>563</v>
      </c>
      <c t="n" s="7" r="C6">
        <v>10000</v>
      </c>
    </row>
    <row spans="1:5" r="7">
      <c t="s" s="4" r="A7">
        <v>564</v>
      </c>
    </row>
    <row spans="1:5" r="8">
      <c t="s" s="3" r="A8">
        <v>561</v>
      </c>
    </row>
    <row spans="1:5" r="9">
      <c t="s" s="4" r="A9">
        <v>565</v>
      </c>
      <c t="n" s="6" r="B9">
        <v>943769</v>
      </c>
    </row>
    <row spans="1:5" r="10">
      <c t="s" s="4" r="A10">
        <v>566</v>
      </c>
      <c t="s" s="4" r="B10">
        <v>567</v>
      </c>
    </row>
    <row spans="1:5" r="11">
      <c t="s" s="4" r="A11">
        <v>568</v>
      </c>
      <c t="s" s="4" r="B11">
        <v>569</v>
      </c>
    </row>
    <row spans="1:5" r="12">
      <c t="s" s="4" r="A12">
        <v>438</v>
      </c>
      <c t="n" s="7" r="B12">
        <v>11</v>
      </c>
    </row>
    <row spans="1:5" r="13">
      <c t="s" s="4" r="A13">
        <v>57</v>
      </c>
      <c t="n" s="6" r="D13">
        <v>10381</v>
      </c>
    </row>
    <row spans="1:5" r="14">
      <c t="s" s="4" r="A14">
        <v>570</v>
      </c>
      <c t="n" s="7" r="D14">
        <v>1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71</v>
      </c>
      <c t="s" s="2" r="B1">
        <v>1</v>
      </c>
      <c t="s" s="2" r="C1">
        <v>572</v>
      </c>
    </row>
    <row spans="1:3" r="2">
      <c t="s" s="2" r="B2">
        <v>2</v>
      </c>
      <c t="s" s="2" r="C2">
        <v>30</v>
      </c>
    </row>
    <row spans="1:3" r="3">
      <c t="s" s="3" r="A3">
        <v>573</v>
      </c>
    </row>
    <row spans="1:3" r="4">
      <c t="s" s="4" r="A4">
        <v>574</v>
      </c>
      <c t="n" s="6" r="B4">
        <v>325905</v>
      </c>
    </row>
    <row spans="1:3" r="5">
      <c t="s" s="4" r="A5">
        <v>575</v>
      </c>
      <c t="n" s="6" r="B5">
        <v>518735</v>
      </c>
      <c t="n" s="6" r="C5">
        <v>527372</v>
      </c>
    </row>
    <row spans="1:3" r="6">
      <c t="s" s="4" r="A6">
        <v>576</v>
      </c>
      <c t="n" s="6" r="B6">
        <v>-7306</v>
      </c>
    </row>
    <row spans="1:3" r="7">
      <c t="s" s="4" r="A7">
        <v>577</v>
      </c>
      <c t="n" s="6" r="B7">
        <v>-18004</v>
      </c>
    </row>
    <row spans="1:3" r="8">
      <c t="s" s="4" r="A8">
        <v>578</v>
      </c>
      <c t="n" s="6" r="B8">
        <v>819330</v>
      </c>
      <c t="n" s="6" r="C8">
        <v>325905</v>
      </c>
    </row>
    <row spans="1:3" r="9">
      <c t="s" s="3" r="A9">
        <v>579</v>
      </c>
    </row>
    <row spans="1:3" r="10">
      <c t="s" s="4" r="A10">
        <v>574</v>
      </c>
      <c t="n" s="9" r="B10">
        <v>9.970000000000001</v>
      </c>
    </row>
    <row spans="1:3" r="11">
      <c t="s" s="4" r="A11">
        <v>575</v>
      </c>
      <c t="n" s="10" r="B11">
        <v>9.539999999999999</v>
      </c>
    </row>
    <row spans="1:3" r="12">
      <c t="s" s="4" r="A12">
        <v>576</v>
      </c>
      <c t="n" s="10" r="B12">
        <v>9.59</v>
      </c>
    </row>
    <row spans="1:3" r="13">
      <c t="s" s="4" r="A13">
        <v>577</v>
      </c>
      <c t="n" s="10" r="B13">
        <v>9.92</v>
      </c>
    </row>
    <row spans="1:3" r="14">
      <c t="s" s="4" r="A14">
        <v>578</v>
      </c>
      <c t="n" s="9" r="B14">
        <v>9.699999999999999</v>
      </c>
      <c t="n" s="9" r="C14">
        <v>9.970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 customWidth="1" max="6" min="6" width="16"/>
  </cols>
  <sheetData>
    <row spans="1:6" r="1">
      <c t="s" s="1" r="A1">
        <v>580</v>
      </c>
      <c t="s" s="2" r="B1">
        <v>86</v>
      </c>
      <c t="s" s="2" r="D1">
        <v>1</v>
      </c>
      <c t="s" s="2" r="F1">
        <v>572</v>
      </c>
    </row>
    <row spans="1:6" r="2">
      <c t="s" s="2" r="B2">
        <v>2</v>
      </c>
      <c t="s" s="2" r="C2">
        <v>87</v>
      </c>
      <c t="s" s="2" r="D2">
        <v>2</v>
      </c>
      <c t="s" s="2" r="E2">
        <v>87</v>
      </c>
      <c t="s" s="2" r="F2">
        <v>30</v>
      </c>
    </row>
    <row spans="1:6" r="3">
      <c t="s" s="3" r="A3">
        <v>581</v>
      </c>
    </row>
    <row spans="1:6" r="4">
      <c t="s" s="4" r="A4">
        <v>582</v>
      </c>
      <c t="n" s="7" r="D4">
        <v>1831</v>
      </c>
      <c t="n" s="7" r="E4">
        <v>1192</v>
      </c>
    </row>
    <row spans="1:6" r="5">
      <c t="s" s="4" r="A5">
        <v>583</v>
      </c>
    </row>
    <row spans="1:6" r="6">
      <c t="s" s="3" r="A6">
        <v>581</v>
      </c>
    </row>
    <row spans="1:6" r="7">
      <c t="s" s="4" r="A7">
        <v>584</v>
      </c>
      <c t="n" s="6" r="D7">
        <v>518735</v>
      </c>
      <c t="n" s="6" r="F7">
        <v>527372</v>
      </c>
    </row>
    <row spans="1:6" r="8">
      <c t="s" s="4" r="A8">
        <v>585</v>
      </c>
      <c t="n" s="7" r="B8">
        <v>4949</v>
      </c>
      <c t="n" s="7" r="D8">
        <v>4949</v>
      </c>
      <c t="n" s="7" r="F8">
        <v>5255</v>
      </c>
    </row>
    <row spans="1:6" r="9">
      <c t="s" s="4" r="A9">
        <v>586</v>
      </c>
      <c t="n" s="6" r="D9">
        <v>518735</v>
      </c>
      <c t="n" s="6" r="F9">
        <v>521772</v>
      </c>
    </row>
    <row spans="1:6" r="10">
      <c t="s" s="4" r="A10">
        <v>582</v>
      </c>
      <c t="n" s="6" r="B10">
        <v>834</v>
      </c>
      <c t="n" s="7" r="C10">
        <v>727</v>
      </c>
      <c t="n" s="7" r="D10">
        <v>1831</v>
      </c>
      <c t="n" s="7" r="E10">
        <v>1193</v>
      </c>
    </row>
    <row spans="1:6" r="11">
      <c t="s" s="4" r="A11">
        <v>587</v>
      </c>
      <c t="n" s="7" r="B11">
        <v>6223</v>
      </c>
      <c t="n" s="7" r="D11">
        <v>6223</v>
      </c>
    </row>
    <row spans="1:6" r="12">
      <c t="s" s="4" r="A12">
        <v>588</v>
      </c>
      <c t="s" s="4" r="D12">
        <v>589</v>
      </c>
    </row>
    <row spans="1:6" r="13">
      <c t="s" s="4" r="A13">
        <v>590</v>
      </c>
    </row>
    <row spans="1:6" r="14">
      <c t="s" s="3" r="A14">
        <v>581</v>
      </c>
    </row>
    <row spans="1:6" r="15">
      <c t="s" s="4" r="A15">
        <v>591</v>
      </c>
      <c t="s" s="4" r="D15">
        <v>473</v>
      </c>
    </row>
    <row spans="1:6" r="16">
      <c t="s" s="4" r="A16">
        <v>592</v>
      </c>
    </row>
    <row spans="1:6" r="17">
      <c t="s" s="3" r="A17">
        <v>581</v>
      </c>
    </row>
    <row spans="1:6" r="18">
      <c t="s" s="4" r="A18">
        <v>591</v>
      </c>
      <c t="s" s="4" r="D18">
        <v>593</v>
      </c>
    </row>
    <row spans="1:6" r="19">
      <c t="s" s="4" r="A19">
        <v>594</v>
      </c>
    </row>
    <row spans="1:6" r="20">
      <c t="s" s="3" r="A20">
        <v>581</v>
      </c>
    </row>
    <row spans="1:6" r="21">
      <c t="s" s="4" r="A21">
        <v>586</v>
      </c>
      <c t="n" s="6" r="F21">
        <v>5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21"/>
  </cols>
  <sheetData>
    <row spans="1:2" r="1">
      <c t="s" s="1" r="A1">
        <v>595</v>
      </c>
      <c t="s" s="2" r="B1">
        <v>195</v>
      </c>
    </row>
    <row spans="1:2" r="2">
      <c t="s" s="4" r="A2">
        <v>596</v>
      </c>
    </row>
    <row spans="1:2" r="3">
      <c t="s" s="4" r="A3">
        <v>597</v>
      </c>
      <c t="n" s="6" r="B3">
        <v>15</v>
      </c>
    </row>
    <row spans="1:2" r="4">
      <c t="s" s="4" r="A4">
        <v>598</v>
      </c>
    </row>
    <row spans="1:2" r="5">
      <c t="s" s="4" r="A5">
        <v>597</v>
      </c>
      <c t="n" s="6" r="B5">
        <v>1</v>
      </c>
    </row>
    <row spans="1:2" r="6">
      <c t="s" s="4" r="A6">
        <v>599</v>
      </c>
    </row>
    <row spans="1:2" r="7">
      <c t="s" s="4" r="A7">
        <v>600</v>
      </c>
      <c t="n" s="7" r="B7">
        <v>7644</v>
      </c>
    </row>
    <row spans="1:2" r="8">
      <c t="s" s="4" r="A8">
        <v>601</v>
      </c>
      <c t="n" s="7" r="B8">
        <v>7286</v>
      </c>
    </row>
    <row spans="1:2" r="9">
      <c t="s" s="4" r="A9">
        <v>602</v>
      </c>
    </row>
    <row spans="1:2" r="10">
      <c t="s" s="4" r="A10">
        <v>597</v>
      </c>
      <c t="n" s="10" r="B10">
        <v>0.48</v>
      </c>
    </row>
    <row spans="1:2" r="11">
      <c t="s" s="4" r="A11">
        <v>603</v>
      </c>
    </row>
    <row spans="1:2" r="12">
      <c t="s" s="4" r="A12">
        <v>597</v>
      </c>
      <c t="n" s="6" r="B12">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04</v>
      </c>
      <c t="s" s="2" r="B1">
        <v>605</v>
      </c>
      <c t="s" s="2" r="C1">
        <v>2</v>
      </c>
      <c t="s" s="2" r="D1">
        <v>87</v>
      </c>
      <c t="s" s="2" r="E1">
        <v>2</v>
      </c>
      <c t="s" s="2" r="F1">
        <v>87</v>
      </c>
      <c t="s" s="2" r="G1">
        <v>606</v>
      </c>
      <c t="s" s="2" r="H1">
        <v>30</v>
      </c>
    </row>
    <row spans="1:8" r="2">
      <c t="s" s="4" r="A2">
        <v>101</v>
      </c>
      <c t="n" s="7" r="C2">
        <v>813</v>
      </c>
      <c t="n" s="7" r="D2">
        <v>22</v>
      </c>
      <c t="n" s="7" r="E2">
        <v>1087</v>
      </c>
      <c t="n" s="7" r="F2">
        <v>343</v>
      </c>
    </row>
    <row spans="1:8" r="3">
      <c t="s" s="4" r="A3">
        <v>607</v>
      </c>
      <c t="s" s="4" r="C3">
        <v>53</v>
      </c>
      <c t="s" s="4" r="E3">
        <v>53</v>
      </c>
      <c t="n" s="7" r="H3">
        <v>166</v>
      </c>
    </row>
    <row spans="1:8" r="4">
      <c t="s" s="4" r="A4">
        <v>608</v>
      </c>
    </row>
    <row spans="1:8" r="5">
      <c t="s" s="4" r="A5">
        <v>518</v>
      </c>
      <c t="n" s="7" r="G5">
        <v>28750</v>
      </c>
    </row>
    <row spans="1:8" r="6">
      <c t="s" s="4" r="A6">
        <v>609</v>
      </c>
      <c t="s" s="4" r="G6">
        <v>610</v>
      </c>
    </row>
    <row spans="1:8" r="7">
      <c t="s" s="4" r="A7">
        <v>611</v>
      </c>
    </row>
    <row spans="1:8" r="8">
      <c t="s" s="4" r="A8">
        <v>607</v>
      </c>
      <c t="n" s="6" r="C8">
        <v>460</v>
      </c>
      <c t="n" s="6" r="E8">
        <v>460</v>
      </c>
      <c t="n" s="6" r="H8">
        <v>409</v>
      </c>
    </row>
    <row spans="1:8" r="9">
      <c t="s" s="4" r="A9">
        <v>612</v>
      </c>
    </row>
    <row spans="1:8" r="10">
      <c t="s" s="4" r="A10">
        <v>607</v>
      </c>
      <c t="n" s="7" r="C10">
        <v>271</v>
      </c>
      <c t="n" s="7" r="E10">
        <v>271</v>
      </c>
      <c t="n" s="7" r="H10">
        <v>166</v>
      </c>
    </row>
    <row spans="1:8" r="11">
      <c t="s" s="4" r="A11">
        <v>613</v>
      </c>
    </row>
    <row spans="1:8" r="12">
      <c t="s" s="4" r="A12">
        <v>518</v>
      </c>
      <c t="n" s="7" r="G12">
        <v>2731</v>
      </c>
    </row>
    <row spans="1:8" r="13">
      <c t="s" s="4" r="A13">
        <v>609</v>
      </c>
      <c t="s" s="4" r="G13">
        <v>614</v>
      </c>
    </row>
    <row spans="1:8" r="14">
      <c t="s" s="4" r="A14">
        <v>515</v>
      </c>
    </row>
    <row spans="1:8" r="15">
      <c t="s" s="4" r="A15">
        <v>390</v>
      </c>
      <c t="s" s="4" r="C15">
        <v>516</v>
      </c>
      <c t="s" s="4" r="E15">
        <v>516</v>
      </c>
    </row>
    <row spans="1:8" r="16">
      <c t="s" s="4" r="A16">
        <v>517</v>
      </c>
    </row>
    <row spans="1:8" r="17">
      <c t="s" s="4" r="A17">
        <v>518</v>
      </c>
      <c t="n" s="7" r="B17">
        <v>4500</v>
      </c>
    </row>
    <row spans="1:8" r="18">
      <c t="s" s="4" r="A18">
        <v>519</v>
      </c>
      <c t="s" s="4" r="B18">
        <v>520</v>
      </c>
    </row>
    <row spans="1:8" r="19">
      <c t="s" s="4" r="A19">
        <v>101</v>
      </c>
      <c t="n" s="7" r="D19">
        <v>181</v>
      </c>
      <c t="n" s="7" r="F19">
        <v>2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615</v>
      </c>
      <c t="s" s="2" r="B1">
        <v>86</v>
      </c>
      <c t="s" s="2" r="D1">
        <v>1</v>
      </c>
    </row>
    <row spans="1:6" r="2">
      <c t="s" s="2" r="B2">
        <v>2</v>
      </c>
      <c t="s" s="2" r="C2">
        <v>87</v>
      </c>
      <c t="s" s="2" r="D2">
        <v>2</v>
      </c>
      <c t="s" s="2" r="E2">
        <v>87</v>
      </c>
      <c t="s" s="2" r="F2">
        <v>30</v>
      </c>
    </row>
    <row spans="1:6" r="3">
      <c t="s" s="3" r="A3">
        <v>616</v>
      </c>
    </row>
    <row spans="1:6" r="4">
      <c t="s" s="4" r="A4">
        <v>617</v>
      </c>
      <c t="n" s="7" r="B4">
        <v>50300</v>
      </c>
      <c t="n" s="7" r="C4">
        <v>21150</v>
      </c>
      <c t="n" s="7" r="D4">
        <v>90505</v>
      </c>
      <c t="n" s="7" r="E4">
        <v>82176</v>
      </c>
    </row>
    <row spans="1:6" r="5">
      <c t="s" s="4" r="A5">
        <v>618</v>
      </c>
      <c t="n" s="6" r="B5">
        <v>6666</v>
      </c>
      <c t="n" s="6" r="C5">
        <v>122</v>
      </c>
      <c t="n" s="6" r="D5">
        <v>6668</v>
      </c>
      <c t="n" s="6" r="E5">
        <v>10588</v>
      </c>
    </row>
    <row spans="1:6" r="6">
      <c t="s" s="4" r="A6">
        <v>91</v>
      </c>
      <c t="n" s="6" r="B6">
        <v>56966</v>
      </c>
      <c t="n" s="6" r="C6">
        <v>21272</v>
      </c>
      <c t="n" s="6" r="D6">
        <v>97173</v>
      </c>
      <c t="n" s="6" r="E6">
        <v>92764</v>
      </c>
    </row>
    <row spans="1:6" r="7">
      <c t="s" s="4" r="A7">
        <v>619</v>
      </c>
      <c t="n" s="6" r="B7">
        <v>-22727</v>
      </c>
      <c t="n" s="6" r="C7">
        <v>-12782</v>
      </c>
      <c t="n" s="6" r="D7">
        <v>-48844</v>
      </c>
      <c t="n" s="6" r="E7">
        <v>-45755</v>
      </c>
    </row>
    <row spans="1:6" r="8">
      <c t="s" s="4" r="A8">
        <v>150</v>
      </c>
      <c t="n" s="6" r="D8">
        <v>-2381</v>
      </c>
      <c t="n" s="6" r="E8">
        <v>-634</v>
      </c>
    </row>
    <row spans="1:6" r="9">
      <c t="s" s="4" r="A9">
        <v>620</v>
      </c>
      <c t="n" s="6" r="B9">
        <v>3585</v>
      </c>
      <c t="s" s="4" r="C9">
        <v>53</v>
      </c>
      <c t="n" s="6" r="D9">
        <v>3585</v>
      </c>
      <c t="s" s="4" r="E9">
        <v>53</v>
      </c>
    </row>
    <row spans="1:6" r="10">
      <c t="s" s="4" r="A10">
        <v>621</v>
      </c>
      <c t="n" s="6" r="B10">
        <v>15422</v>
      </c>
      <c t="n" s="6" r="C10">
        <v>3277</v>
      </c>
      <c t="n" s="6" r="D10">
        <v>17267</v>
      </c>
      <c t="n" s="6" r="E10">
        <v>23408</v>
      </c>
    </row>
    <row spans="1:6" r="11">
      <c t="s" s="4" r="A11">
        <v>622</v>
      </c>
      <c t="n" s="6" r="B11">
        <v>19415</v>
      </c>
      <c t="n" s="6" r="C11">
        <v>5275</v>
      </c>
      <c t="n" s="6" r="D11">
        <v>26314</v>
      </c>
      <c t="n" s="6" r="E11">
        <v>31135</v>
      </c>
    </row>
    <row spans="1:6" r="12">
      <c t="s" s="4" r="A12">
        <v>623</v>
      </c>
      <c t="n" s="6" r="B12">
        <v>-3993</v>
      </c>
      <c t="n" s="6" r="C12">
        <v>-1998</v>
      </c>
      <c t="n" s="6" r="D12">
        <v>-9047</v>
      </c>
      <c t="n" s="6" r="E12">
        <v>-7727</v>
      </c>
    </row>
    <row spans="1:6" r="13">
      <c t="s" s="4" r="A13">
        <v>100</v>
      </c>
      <c t="n" s="6" r="B13">
        <v>26</v>
      </c>
      <c t="n" s="6" r="C13">
        <v>5</v>
      </c>
      <c t="n" s="6" r="D13">
        <v>32</v>
      </c>
      <c t="n" s="6" r="E13">
        <v>10</v>
      </c>
    </row>
    <row spans="1:6" r="14">
      <c t="s" s="4" r="A14">
        <v>101</v>
      </c>
      <c t="n" s="6" r="B14">
        <v>-991</v>
      </c>
      <c t="n" s="6" r="C14">
        <v>-64</v>
      </c>
      <c t="n" s="6" r="D14">
        <v>-1398</v>
      </c>
      <c t="n" s="6" r="E14">
        <v>-735</v>
      </c>
    </row>
    <row spans="1:6" r="15">
      <c t="s" s="4" r="A15">
        <v>102</v>
      </c>
      <c t="n" s="6" r="B15">
        <v>14457</v>
      </c>
      <c t="n" s="6" r="C15">
        <v>3218</v>
      </c>
      <c t="n" s="6" r="D15">
        <v>15901</v>
      </c>
      <c t="n" s="6" r="E15">
        <v>22683</v>
      </c>
    </row>
    <row spans="1:6" r="16">
      <c t="s" s="4" r="A16">
        <v>103</v>
      </c>
      <c t="n" s="6" r="B16">
        <v>-6083</v>
      </c>
      <c t="n" s="6" r="C16">
        <v>-600</v>
      </c>
      <c t="n" s="6" r="D16">
        <v>-6184</v>
      </c>
      <c t="n" s="6" r="E16">
        <v>-8060</v>
      </c>
    </row>
    <row spans="1:6" r="17">
      <c t="s" s="4" r="A17">
        <v>104</v>
      </c>
      <c t="n" s="6" r="B17">
        <v>8374</v>
      </c>
      <c t="n" s="6" r="C17">
        <v>2618</v>
      </c>
      <c t="n" s="6" r="D17">
        <v>9717</v>
      </c>
      <c t="n" s="6" r="E17">
        <v>14623</v>
      </c>
    </row>
    <row spans="1:6" r="18">
      <c t="s" s="4" r="A18">
        <v>624</v>
      </c>
      <c t="n" s="6" r="B18">
        <v>-565</v>
      </c>
      <c t="n" s="6" r="C18">
        <v>1155</v>
      </c>
      <c t="n" s="6" r="D18">
        <v>631</v>
      </c>
      <c t="n" s="6" r="E18">
        <v>1814</v>
      </c>
    </row>
    <row spans="1:6" r="19">
      <c t="s" s="4" r="A19">
        <v>106</v>
      </c>
      <c t="n" s="6" r="B19">
        <v>8939</v>
      </c>
      <c t="n" s="6" r="C19">
        <v>1463</v>
      </c>
      <c t="n" s="6" r="D19">
        <v>9086</v>
      </c>
      <c t="n" s="6" r="E19">
        <v>12809</v>
      </c>
    </row>
    <row spans="1:6" r="20">
      <c t="s" s="4" r="A20">
        <v>625</v>
      </c>
      <c t="n" s="6" r="B20">
        <v>239</v>
      </c>
      <c t="n" s="6" r="C20">
        <v>25</v>
      </c>
      <c t="n" s="6" r="D20">
        <v>297</v>
      </c>
      <c t="n" s="6" r="E20">
        <v>196</v>
      </c>
    </row>
    <row spans="1:6" r="21">
      <c t="s" s="4" r="A21">
        <v>46</v>
      </c>
      <c t="n" s="6" r="B21">
        <v>261354</v>
      </c>
      <c t="n" s="6" r="D21">
        <v>261354</v>
      </c>
      <c t="n" s="7" r="F21">
        <v>132420</v>
      </c>
    </row>
    <row spans="1:6" r="22">
      <c t="s" s="4" r="A22">
        <v>626</v>
      </c>
    </row>
    <row spans="1:6" r="23">
      <c t="s" s="3" r="A23">
        <v>616</v>
      </c>
    </row>
    <row spans="1:6" r="24">
      <c t="s" s="4" r="A24">
        <v>617</v>
      </c>
      <c t="n" s="6" r="B24">
        <v>10063</v>
      </c>
      <c t="n" s="6" r="C24">
        <v>7478</v>
      </c>
      <c t="n" s="6" r="D24">
        <v>22799</v>
      </c>
      <c t="n" s="6" r="E24">
        <v>30343</v>
      </c>
    </row>
    <row spans="1:6" r="25">
      <c t="s" s="4" r="A25">
        <v>619</v>
      </c>
      <c t="n" s="6" r="B25">
        <v>-8692</v>
      </c>
      <c t="n" s="6" r="C25">
        <v>-7310</v>
      </c>
      <c t="n" s="6" r="D25">
        <v>-22535</v>
      </c>
      <c t="n" s="6" r="E25">
        <v>-23234</v>
      </c>
    </row>
    <row spans="1:6" r="26">
      <c t="s" s="4" r="A26">
        <v>150</v>
      </c>
      <c t="n" s="6" r="B26">
        <v>-362</v>
      </c>
      <c t="n" s="6" r="C26">
        <v>-134</v>
      </c>
      <c t="n" s="6" r="D26">
        <v>-406</v>
      </c>
      <c t="n" s="6" r="E26">
        <v>-384</v>
      </c>
    </row>
    <row spans="1:6" r="27">
      <c t="s" s="4" r="A27">
        <v>621</v>
      </c>
      <c t="n" s="6" r="B27">
        <v>1009</v>
      </c>
      <c t="n" s="6" r="C27">
        <v>34</v>
      </c>
      <c t="n" s="6" r="D27">
        <v>-142</v>
      </c>
      <c t="n" s="6" r="E27">
        <v>6725</v>
      </c>
    </row>
    <row spans="1:6" r="28">
      <c t="s" s="4" r="A28">
        <v>625</v>
      </c>
      <c t="n" s="6" r="B28">
        <v>23</v>
      </c>
      <c t="s" s="4" r="C28">
        <v>53</v>
      </c>
      <c t="n" s="6" r="D28">
        <v>55</v>
      </c>
      <c t="n" s="6" r="E28">
        <v>108</v>
      </c>
    </row>
    <row spans="1:6" r="29">
      <c t="s" s="4" r="A29">
        <v>46</v>
      </c>
      <c t="n" s="6" r="B29">
        <v>51747</v>
      </c>
      <c t="n" s="6" r="D29">
        <v>51747</v>
      </c>
      <c t="n" s="6" r="F29">
        <v>54882</v>
      </c>
    </row>
    <row spans="1:6" r="30">
      <c t="s" s="4" r="A30">
        <v>381</v>
      </c>
    </row>
    <row spans="1:6" r="31">
      <c t="s" s="3" r="A31">
        <v>616</v>
      </c>
    </row>
    <row spans="1:6" r="32">
      <c t="s" s="4" r="A32">
        <v>617</v>
      </c>
      <c t="n" s="6" r="B32">
        <v>17058</v>
      </c>
      <c t="n" s="6" r="C32">
        <v>5727</v>
      </c>
      <c t="n" s="6" r="D32">
        <v>29358</v>
      </c>
      <c t="n" s="6" r="E32">
        <v>28861</v>
      </c>
    </row>
    <row spans="1:6" r="33">
      <c t="s" s="4" r="A33">
        <v>618</v>
      </c>
      <c t="n" s="6" r="B33">
        <v>6503</v>
      </c>
      <c t="n" s="6" r="C33">
        <v>122</v>
      </c>
      <c t="n" s="6" r="D33">
        <v>6505</v>
      </c>
      <c t="n" s="6" r="E33">
        <v>10588</v>
      </c>
    </row>
    <row spans="1:6" r="34">
      <c t="s" s="4" r="A34">
        <v>91</v>
      </c>
      <c t="n" s="6" r="B34">
        <v>23561</v>
      </c>
      <c t="n" s="6" r="C34">
        <v>5849</v>
      </c>
      <c t="n" s="6" r="D34">
        <v>35863</v>
      </c>
      <c t="n" s="6" r="E34">
        <v>39449</v>
      </c>
    </row>
    <row spans="1:6" r="35">
      <c t="s" s="4" r="A35">
        <v>93</v>
      </c>
      <c t="n" s="6" r="B35">
        <v>-4365</v>
      </c>
      <c t="n" s="6" r="C35">
        <v>-1722</v>
      </c>
      <c t="n" s="6" r="D35">
        <v>-9870</v>
      </c>
      <c t="n" s="6" r="E35">
        <v>-10642</v>
      </c>
    </row>
    <row spans="1:6" r="36">
      <c t="s" s="4" r="A36">
        <v>94</v>
      </c>
      <c t="n" s="6" r="B36">
        <v>-2223</v>
      </c>
      <c t="s" s="4" r="C36">
        <v>53</v>
      </c>
      <c t="n" s="6" r="D36">
        <v>-2225</v>
      </c>
      <c t="n" s="6" r="E36">
        <v>-3071</v>
      </c>
    </row>
    <row spans="1:6" r="37">
      <c t="s" s="4" r="A37">
        <v>619</v>
      </c>
      <c t="n" s="6" r="B37">
        <v>-3957</v>
      </c>
      <c t="n" s="6" r="C37">
        <v>-1260</v>
      </c>
      <c t="n" s="6" r="D37">
        <v>-6759</v>
      </c>
      <c t="n" s="6" r="E37">
        <v>-7725</v>
      </c>
    </row>
    <row spans="1:6" r="38">
      <c t="s" s="4" r="A38">
        <v>150</v>
      </c>
      <c t="n" s="6" r="B38">
        <v>-25</v>
      </c>
      <c t="n" s="6" r="C38">
        <v>-45</v>
      </c>
      <c t="n" s="6" r="D38">
        <v>-103</v>
      </c>
      <c t="n" s="6" r="E38">
        <v>-147</v>
      </c>
    </row>
    <row spans="1:6" r="39">
      <c t="s" s="4" r="A39">
        <v>621</v>
      </c>
      <c t="n" s="6" r="B39">
        <v>12991</v>
      </c>
      <c t="n" s="6" r="C39">
        <v>2822</v>
      </c>
      <c t="n" s="6" r="D39">
        <v>16906</v>
      </c>
      <c t="n" s="6" r="E39">
        <v>17864</v>
      </c>
    </row>
    <row spans="1:6" r="40">
      <c t="s" s="4" r="A40">
        <v>625</v>
      </c>
      <c t="s" s="4" r="B40">
        <v>53</v>
      </c>
      <c t="s" s="4" r="C40">
        <v>53</v>
      </c>
      <c t="n" s="6" r="D40">
        <v>2</v>
      </c>
      <c t="s" s="4" r="E40">
        <v>53</v>
      </c>
    </row>
    <row spans="1:6" r="41">
      <c t="s" s="4" r="A41">
        <v>46</v>
      </c>
      <c t="n" s="6" r="B41">
        <v>57890</v>
      </c>
      <c t="n" s="6" r="D41">
        <v>57890</v>
      </c>
      <c t="n" s="6" r="F41">
        <v>45892</v>
      </c>
    </row>
    <row spans="1:6" r="42">
      <c t="s" s="4" r="A42">
        <v>388</v>
      </c>
    </row>
    <row spans="1:6" r="43">
      <c t="s" s="3" r="A43">
        <v>616</v>
      </c>
    </row>
    <row spans="1:6" r="44">
      <c t="s" s="4" r="A44">
        <v>617</v>
      </c>
      <c t="n" s="6" r="B44">
        <v>7696</v>
      </c>
      <c t="n" s="6" r="C44">
        <v>7945</v>
      </c>
      <c t="n" s="6" r="D44">
        <v>22865</v>
      </c>
      <c t="n" s="6" r="E44">
        <v>22972</v>
      </c>
    </row>
    <row spans="1:6" r="45">
      <c t="s" s="4" r="A45">
        <v>93</v>
      </c>
      <c t="n" s="6" r="B45">
        <v>-3549</v>
      </c>
      <c t="n" s="6" r="C45">
        <v>-3491</v>
      </c>
      <c t="n" s="6" r="D45">
        <v>-10287</v>
      </c>
      <c t="n" s="6" r="E45">
        <v>-9888</v>
      </c>
    </row>
    <row spans="1:6" r="46">
      <c t="s" s="4" r="A46">
        <v>619</v>
      </c>
      <c t="n" s="6" r="B46">
        <v>-2136</v>
      </c>
      <c t="n" s="6" r="C46">
        <v>-2000</v>
      </c>
      <c t="n" s="6" r="D46">
        <v>-6379</v>
      </c>
      <c t="n" s="6" r="E46">
        <v>-6434</v>
      </c>
    </row>
    <row spans="1:6" r="47">
      <c t="s" s="4" r="A47">
        <v>150</v>
      </c>
      <c t="n" s="6" r="B47">
        <v>-19</v>
      </c>
      <c t="n" s="6" r="C47">
        <v>-35</v>
      </c>
      <c t="n" s="6" r="D47">
        <v>-72</v>
      </c>
      <c t="n" s="6" r="E47">
        <v>-104</v>
      </c>
    </row>
    <row spans="1:6" r="48">
      <c t="s" s="4" r="A48">
        <v>621</v>
      </c>
      <c t="n" s="6" r="B48">
        <v>1992</v>
      </c>
      <c t="n" s="6" r="C48">
        <v>2419</v>
      </c>
      <c t="n" s="6" r="D48">
        <v>6127</v>
      </c>
      <c t="n" s="6" r="E48">
        <v>6546</v>
      </c>
    </row>
    <row spans="1:6" r="49">
      <c t="s" s="4" r="A49">
        <v>625</v>
      </c>
      <c t="n" s="6" r="B49">
        <v>3</v>
      </c>
      <c t="n" s="6" r="C49">
        <v>7</v>
      </c>
      <c t="n" s="6" r="D49">
        <v>19</v>
      </c>
      <c t="n" s="6" r="E49">
        <v>24</v>
      </c>
    </row>
    <row spans="1:6" r="50">
      <c t="s" s="4" r="A50">
        <v>46</v>
      </c>
      <c t="n" s="6" r="B50">
        <v>12208</v>
      </c>
      <c t="n" s="6" r="D50">
        <v>12208</v>
      </c>
      <c t="n" s="6" r="F50">
        <v>12171</v>
      </c>
    </row>
    <row spans="1:6" r="51">
      <c t="s" s="4" r="A51">
        <v>435</v>
      </c>
    </row>
    <row spans="1:6" r="52">
      <c t="s" s="3" r="A52">
        <v>616</v>
      </c>
    </row>
    <row spans="1:6" r="53">
      <c t="s" s="4" r="A53">
        <v>620</v>
      </c>
      <c t="n" s="6" r="D53">
        <v>398</v>
      </c>
    </row>
    <row spans="1:6" r="54">
      <c t="s" s="4" r="A54">
        <v>625</v>
      </c>
      <c t="n" s="6" r="B54">
        <v>6</v>
      </c>
      <c t="n" s="6" r="C54">
        <v>18</v>
      </c>
      <c t="n" s="6" r="D54">
        <v>14</v>
      </c>
      <c t="n" s="6" r="E54">
        <v>64</v>
      </c>
    </row>
    <row spans="1:6" r="55">
      <c t="s" s="4" r="A55">
        <v>46</v>
      </c>
      <c t="n" s="6" r="B55">
        <v>69138</v>
      </c>
      <c t="n" s="6" r="D55">
        <v>69138</v>
      </c>
      <c t="n" s="7" r="F55">
        <v>19475</v>
      </c>
    </row>
    <row spans="1:6" r="56">
      <c t="s" s="4" r="A56">
        <v>434</v>
      </c>
    </row>
    <row spans="1:6" r="57">
      <c t="s" s="3" r="A57">
        <v>616</v>
      </c>
    </row>
    <row spans="1:6" r="58">
      <c t="s" s="4" r="A58">
        <v>617</v>
      </c>
      <c t="n" s="6" r="B58">
        <v>15483</v>
      </c>
      <c t="s" s="4" r="C58">
        <v>53</v>
      </c>
      <c t="n" s="6" r="D58">
        <v>15483</v>
      </c>
      <c t="s" s="4" r="E58">
        <v>53</v>
      </c>
    </row>
    <row spans="1:6" r="59">
      <c t="s" s="4" r="A59">
        <v>618</v>
      </c>
      <c t="n" s="6" r="B59">
        <v>163</v>
      </c>
      <c t="s" s="4" r="C59">
        <v>53</v>
      </c>
      <c t="n" s="6" r="D59">
        <v>163</v>
      </c>
      <c t="s" s="4" r="E59">
        <v>53</v>
      </c>
    </row>
    <row spans="1:6" r="60">
      <c t="s" s="4" r="A60">
        <v>91</v>
      </c>
      <c t="n" s="6" r="B60">
        <v>15646</v>
      </c>
      <c t="s" s="4" r="C60">
        <v>53</v>
      </c>
      <c t="n" s="6" r="D60">
        <v>15646</v>
      </c>
      <c t="s" s="4" r="E60">
        <v>53</v>
      </c>
    </row>
    <row spans="1:6" r="61">
      <c t="s" s="4" r="A61">
        <v>93</v>
      </c>
      <c t="n" s="6" r="B61">
        <v>-4927</v>
      </c>
      <c t="s" s="4" r="C61">
        <v>53</v>
      </c>
      <c t="n" s="6" r="D61">
        <v>-4927</v>
      </c>
      <c t="s" s="4" r="E61">
        <v>53</v>
      </c>
    </row>
    <row spans="1:6" r="62">
      <c t="s" s="4" r="A62">
        <v>94</v>
      </c>
      <c t="n" s="6" r="B62">
        <v>-168</v>
      </c>
      <c t="s" s="4" r="C62">
        <v>53</v>
      </c>
      <c t="n" s="6" r="D62">
        <v>-168</v>
      </c>
      <c t="s" s="4" r="E62">
        <v>53</v>
      </c>
    </row>
    <row spans="1:6" r="63">
      <c t="s" s="4" r="A63">
        <v>619</v>
      </c>
      <c t="n" s="6" r="B63">
        <v>-2276</v>
      </c>
      <c t="s" s="4" r="C63">
        <v>53</v>
      </c>
      <c t="n" s="6" r="D63">
        <v>-2276</v>
      </c>
      <c t="s" s="4" r="E63">
        <v>53</v>
      </c>
    </row>
    <row spans="1:6" r="64">
      <c t="s" s="4" r="A64">
        <v>150</v>
      </c>
      <c t="n" s="6" r="B64">
        <v>-1665</v>
      </c>
      <c t="s" s="4" r="C64">
        <v>53</v>
      </c>
      <c t="n" s="6" r="D64">
        <v>-1665</v>
      </c>
      <c t="s" s="4" r="E64">
        <v>53</v>
      </c>
    </row>
    <row spans="1:6" r="65">
      <c t="s" s="4" r="A65">
        <v>620</v>
      </c>
      <c t="n" s="6" r="B65">
        <v>-3187</v>
      </c>
      <c t="s" s="4" r="C65">
        <v>53</v>
      </c>
      <c t="n" s="6" r="D65">
        <v>-3187</v>
      </c>
      <c t="s" s="4" r="E65">
        <v>53</v>
      </c>
    </row>
    <row spans="1:6" r="66">
      <c t="s" s="4" r="A66">
        <v>621</v>
      </c>
      <c t="n" s="6" r="B66">
        <v>3423</v>
      </c>
      <c t="s" s="4" r="C66">
        <v>53</v>
      </c>
      <c t="n" s="6" r="D66">
        <v>3423</v>
      </c>
      <c t="s" s="4" r="E66">
        <v>53</v>
      </c>
    </row>
    <row spans="1:6" r="67">
      <c t="s" s="4" r="A67">
        <v>625</v>
      </c>
      <c t="n" s="6" r="B67">
        <v>207</v>
      </c>
      <c t="s" s="4" r="C67">
        <v>53</v>
      </c>
      <c t="n" s="6" r="D67">
        <v>207</v>
      </c>
      <c t="s" s="4" r="E67">
        <v>53</v>
      </c>
    </row>
    <row spans="1:6" r="68">
      <c t="s" s="4" r="A68">
        <v>46</v>
      </c>
      <c t="n" s="7" r="B68">
        <v>70371</v>
      </c>
      <c t="n" s="7" r="D68">
        <v>703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64"/>
    <col customWidth="1" max="4" min="4" width="14"/>
    <col customWidth="1" max="5" min="5" width="14"/>
  </cols>
  <sheetData>
    <row spans="1:5" r="1">
      <c t="s" s="1" r="A1">
        <v>627</v>
      </c>
      <c t="s" s="2" r="B1">
        <v>628</v>
      </c>
      <c t="s" s="2" r="C1">
        <v>606</v>
      </c>
      <c t="s" s="2" r="D1">
        <v>2</v>
      </c>
      <c t="s" s="2" r="E1">
        <v>87</v>
      </c>
    </row>
    <row spans="1:5" r="2">
      <c t="s" s="4" r="A2">
        <v>629</v>
      </c>
      <c t="n" s="7" r="D2">
        <v>61400</v>
      </c>
      <c t="s" s="4" r="E2">
        <v>53</v>
      </c>
    </row>
    <row spans="1:5" r="3">
      <c t="s" s="4" r="A3">
        <v>630</v>
      </c>
    </row>
    <row spans="1:5" r="4">
      <c t="s" s="4" r="A4">
        <v>631</v>
      </c>
      <c t="n" s="9" r="B4">
        <v>0.08</v>
      </c>
    </row>
    <row spans="1:5" r="5">
      <c t="s" s="4" r="A5">
        <v>632</v>
      </c>
      <c t="n" s="9" r="B5">
        <v>0.17</v>
      </c>
    </row>
    <row spans="1:5" r="6">
      <c t="s" s="4" r="A6">
        <v>633</v>
      </c>
      <c t="s" s="4" r="B6">
        <v>634</v>
      </c>
    </row>
    <row spans="1:5" r="7">
      <c t="s" s="4" r="A7">
        <v>608</v>
      </c>
    </row>
    <row spans="1:5" r="8">
      <c t="s" s="4" r="A8">
        <v>635</v>
      </c>
      <c t="n" s="7" r="C8">
        <v>28750</v>
      </c>
    </row>
    <row spans="1:5" r="9">
      <c t="s" s="4" r="A9">
        <v>609</v>
      </c>
      <c t="s" s="4" r="C9">
        <v>610</v>
      </c>
    </row>
    <row spans="1:5" r="10">
      <c t="s" s="4" r="A10">
        <v>494</v>
      </c>
      <c t="s" s="4" r="C10">
        <v>636</v>
      </c>
    </row>
    <row spans="1:5" r="11">
      <c t="s" s="4" r="A11">
        <v>637</v>
      </c>
      <c t="s" s="4" r="C11">
        <v>638</v>
      </c>
    </row>
    <row spans="1:5" r="12">
      <c t="s" s="4" r="A12">
        <v>629</v>
      </c>
      <c t="n" s="7" r="C12">
        <v>27892</v>
      </c>
    </row>
    <row spans="1:5" r="13">
      <c t="s" s="4" r="A13">
        <v>639</v>
      </c>
      <c t="n" s="6" r="C13">
        <v>858</v>
      </c>
    </row>
    <row spans="1:5" r="14">
      <c t="s" s="4" r="A14">
        <v>640</v>
      </c>
    </row>
    <row spans="1:5" r="15">
      <c t="s" s="4" r="A15">
        <v>635</v>
      </c>
      <c t="n" s="7" r="C15">
        <v>2731</v>
      </c>
    </row>
    <row spans="1:5" r="16">
      <c t="s" s="4" r="A16">
        <v>609</v>
      </c>
      <c t="s" s="4" r="C16">
        <v>61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7"/>
    <col customWidth="1" max="5" min="5" width="46"/>
    <col customWidth="1" max="6" min="6" width="34"/>
    <col customWidth="1" max="7" min="7" width="11"/>
  </cols>
  <sheetData>
    <row spans="1:7" r="1">
      <c t="s" s="1" r="A1">
        <v>120</v>
      </c>
      <c t="s" s="2" r="B1">
        <v>121</v>
      </c>
      <c t="s" s="2" r="C1">
        <v>122</v>
      </c>
      <c t="s" s="2" r="D1">
        <v>123</v>
      </c>
      <c t="s" s="2" r="E1">
        <v>124</v>
      </c>
      <c t="s" s="2" r="F1">
        <v>125</v>
      </c>
      <c t="s" s="2" r="G1">
        <v>126</v>
      </c>
    </row>
    <row spans="1:7" r="2">
      <c t="s" s="4" r="A2">
        <v>127</v>
      </c>
      <c t="n" s="7" r="B2">
        <v>2</v>
      </c>
      <c t="n" s="7" r="C2">
        <v>110598</v>
      </c>
      <c t="n" s="7" r="D2">
        <v>-12891</v>
      </c>
      <c t="n" s="7" r="E2">
        <v>-648</v>
      </c>
      <c t="n" s="7" r="F2">
        <v>18</v>
      </c>
      <c t="n" s="7" r="G2">
        <v>97079</v>
      </c>
    </row>
    <row spans="1:7" r="3">
      <c t="s" s="4" r="A3">
        <v>128</v>
      </c>
      <c t="n" s="6" r="B3">
        <v>15968607</v>
      </c>
    </row>
    <row spans="1:7" r="4">
      <c t="s" s="3" r="A4">
        <v>129</v>
      </c>
    </row>
    <row spans="1:7" r="5">
      <c t="s" s="4" r="A5">
        <v>130</v>
      </c>
      <c t="s" s="4" r="B5">
        <v>53</v>
      </c>
      <c t="n" s="6" r="C5">
        <v>4657</v>
      </c>
      <c t="n" s="6" r="G5">
        <v>4657</v>
      </c>
    </row>
    <row spans="1:7" r="6">
      <c t="s" s="4" r="A6">
        <v>131</v>
      </c>
      <c t="n" s="6" r="B6">
        <v>333333</v>
      </c>
    </row>
    <row spans="1:7" r="7">
      <c t="s" s="4" r="A7">
        <v>132</v>
      </c>
      <c t="s" s="4" r="B7">
        <v>53</v>
      </c>
      <c t="n" s="6" r="C7">
        <v>35</v>
      </c>
      <c t="n" s="6" r="G7">
        <v>35</v>
      </c>
    </row>
    <row spans="1:7" r="8">
      <c t="s" s="4" r="A8">
        <v>133</v>
      </c>
      <c t="n" s="6" r="B8">
        <v>3296</v>
      </c>
    </row>
    <row spans="1:7" r="9">
      <c t="s" s="4" r="A9">
        <v>134</v>
      </c>
      <c t="n" s="6" r="B9">
        <v>6216</v>
      </c>
    </row>
    <row spans="1:7" r="10">
      <c t="s" s="4" r="A10">
        <v>135</v>
      </c>
      <c t="n" s="6" r="C10">
        <v>1133</v>
      </c>
      <c t="n" s="6" r="G10">
        <v>1133</v>
      </c>
    </row>
    <row spans="1:7" r="11">
      <c t="s" s="4" r="A11">
        <v>136</v>
      </c>
      <c t="n" s="6" r="D11">
        <v>-4241</v>
      </c>
      <c t="n" s="6" r="G11">
        <v>-4241</v>
      </c>
    </row>
    <row spans="1:7" r="12">
      <c t="s" s="4" r="A12">
        <v>104</v>
      </c>
      <c t="n" s="6" r="D12">
        <v>12809</v>
      </c>
      <c t="n" s="6" r="F12">
        <v>1814</v>
      </c>
      <c t="n" s="6" r="G12">
        <v>14623</v>
      </c>
    </row>
    <row spans="1:7" r="13">
      <c t="s" s="4" r="A13">
        <v>137</v>
      </c>
      <c t="n" s="6" r="E13">
        <v>-287</v>
      </c>
      <c t="n" s="6" r="G13">
        <v>-287</v>
      </c>
    </row>
    <row spans="1:7" r="14">
      <c t="s" s="4" r="A14">
        <v>138</v>
      </c>
      <c t="n" s="7" r="B14">
        <v>2</v>
      </c>
      <c t="n" s="6" r="C14">
        <v>116423</v>
      </c>
      <c t="n" s="6" r="D14">
        <v>-4323</v>
      </c>
      <c t="n" s="6" r="E14">
        <v>-935</v>
      </c>
      <c t="n" s="6" r="F14">
        <v>1832</v>
      </c>
      <c t="n" s="6" r="G14">
        <v>112999</v>
      </c>
    </row>
    <row spans="1:7" r="15">
      <c t="s" s="4" r="A15">
        <v>139</v>
      </c>
      <c t="n" s="6" r="B15">
        <v>16311452</v>
      </c>
    </row>
    <row spans="1:7" r="16">
      <c t="s" s="4" r="A16">
        <v>140</v>
      </c>
      <c t="n" s="7" r="B16">
        <v>2</v>
      </c>
      <c t="n" s="6" r="C16">
        <v>116799</v>
      </c>
      <c t="n" s="6" r="D16">
        <v>-6305</v>
      </c>
      <c t="n" s="6" r="E16">
        <v>-1058</v>
      </c>
      <c t="n" s="6" r="F16">
        <v>-118</v>
      </c>
      <c t="n" s="6" r="G16">
        <v>109320</v>
      </c>
    </row>
    <row spans="1:7" r="17">
      <c t="s" s="4" r="A17">
        <v>141</v>
      </c>
      <c t="n" s="6" r="B17">
        <v>16448119</v>
      </c>
    </row>
    <row spans="1:7" r="18">
      <c t="s" s="3" r="A18">
        <v>129</v>
      </c>
    </row>
    <row spans="1:7" r="19">
      <c t="s" s="4" r="A19">
        <v>130</v>
      </c>
      <c t="s" s="4" r="B19">
        <v>53</v>
      </c>
      <c t="s" s="4" r="G19">
        <v>53</v>
      </c>
    </row>
    <row spans="1:7" r="20">
      <c t="s" s="4" r="A20">
        <v>131</v>
      </c>
      <c t="n" s="6" r="B20">
        <v>166667</v>
      </c>
    </row>
    <row spans="1:7" r="21">
      <c t="s" s="4" r="A21">
        <v>142</v>
      </c>
      <c t="s" s="4" r="B21">
        <v>53</v>
      </c>
      <c t="s" s="4" r="G21">
        <v>53</v>
      </c>
    </row>
    <row spans="1:7" r="22">
      <c t="s" s="4" r="A22">
        <v>134</v>
      </c>
      <c t="n" s="6" r="B22">
        <v>7306</v>
      </c>
    </row>
    <row spans="1:7" r="23">
      <c t="s" s="4" r="A23">
        <v>143</v>
      </c>
      <c t="s" s="4" r="B23">
        <v>53</v>
      </c>
      <c t="n" s="6" r="C23">
        <v>22759</v>
      </c>
      <c t="n" s="6" r="G23">
        <v>22759</v>
      </c>
    </row>
    <row spans="1:7" r="24">
      <c t="s" s="4" r="A24">
        <v>144</v>
      </c>
      <c t="n" s="6" r="B24">
        <v>2420980</v>
      </c>
    </row>
    <row spans="1:7" r="25">
      <c t="s" s="4" r="A25">
        <v>135</v>
      </c>
      <c t="n" s="6" r="C25">
        <v>1831</v>
      </c>
      <c t="n" s="6" r="G25">
        <v>1831</v>
      </c>
    </row>
    <row spans="1:7" r="26">
      <c t="s" s="4" r="A26">
        <v>136</v>
      </c>
      <c t="n" s="6" r="D26">
        <v>-571</v>
      </c>
      <c t="n" s="6" r="G26">
        <v>-571</v>
      </c>
    </row>
    <row spans="1:7" r="27">
      <c t="s" s="4" r="A27">
        <v>104</v>
      </c>
      <c t="n" s="6" r="D27">
        <v>9086</v>
      </c>
      <c t="n" s="6" r="F27">
        <v>1209</v>
      </c>
      <c t="n" s="6" r="G27">
        <v>9717</v>
      </c>
    </row>
    <row spans="1:7" r="28">
      <c t="s" s="4" r="A28">
        <v>137</v>
      </c>
      <c t="n" s="6" r="E28">
        <v>-40</v>
      </c>
      <c t="n" s="6" r="G28">
        <v>-40</v>
      </c>
    </row>
    <row spans="1:7" r="29">
      <c t="s" s="4" r="A29">
        <v>145</v>
      </c>
      <c t="n" s="7" r="B29">
        <v>2</v>
      </c>
      <c t="n" s="7" r="C29">
        <v>141389</v>
      </c>
      <c t="n" s="7" r="D29">
        <v>2210</v>
      </c>
      <c t="n" s="7" r="E29">
        <v>-1098</v>
      </c>
      <c t="n" s="7" r="F29">
        <v>1091</v>
      </c>
      <c t="n" s="7" r="G29">
        <v>143594</v>
      </c>
    </row>
    <row spans="1:7" r="30">
      <c t="s" s="4" r="A30">
        <v>146</v>
      </c>
      <c t="n" s="6" r="B30">
        <v>190430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87</v>
      </c>
    </row>
    <row spans="1:3" r="3">
      <c t="s" s="3" r="A3">
        <v>148</v>
      </c>
    </row>
    <row spans="1:3" r="4">
      <c t="s" s="4" r="A4">
        <v>104</v>
      </c>
      <c t="n" s="7" r="B4">
        <v>9717</v>
      </c>
      <c t="n" s="7" r="C4">
        <v>14623</v>
      </c>
    </row>
    <row spans="1:3" r="5">
      <c t="s" s="3" r="A5">
        <v>149</v>
      </c>
    </row>
    <row spans="1:3" r="6">
      <c t="s" s="4" r="A6">
        <v>150</v>
      </c>
      <c t="n" s="6" r="B6">
        <v>2381</v>
      </c>
      <c t="n" s="6" r="C6">
        <v>634</v>
      </c>
    </row>
    <row spans="1:3" r="7">
      <c t="s" s="4" r="A7">
        <v>151</v>
      </c>
      <c t="n" s="6" r="B7">
        <v>-178</v>
      </c>
      <c t="n" s="6" r="C7">
        <v>366</v>
      </c>
    </row>
    <row spans="1:3" r="8">
      <c t="s" s="4" r="A8">
        <v>152</v>
      </c>
      <c t="s" s="4" r="B8">
        <v>53</v>
      </c>
      <c t="n" s="6" r="C8">
        <v>7</v>
      </c>
    </row>
    <row spans="1:3" r="9">
      <c t="s" s="4" r="A9">
        <v>153</v>
      </c>
      <c t="n" s="6" r="B9">
        <v>1831</v>
      </c>
      <c t="n" s="6" r="C9">
        <v>1192</v>
      </c>
    </row>
    <row spans="1:3" r="10">
      <c t="s" s="4" r="A10">
        <v>154</v>
      </c>
      <c t="n" s="6" r="B10">
        <v>640</v>
      </c>
      <c t="n" s="6" r="C10">
        <v>-363</v>
      </c>
    </row>
    <row spans="1:3" r="11">
      <c t="s" s="4" r="A11">
        <v>155</v>
      </c>
      <c t="n" s="6" r="B11">
        <v>147</v>
      </c>
      <c t="n" s="6" r="C11">
        <v>118</v>
      </c>
    </row>
    <row spans="1:3" r="12">
      <c t="s" s="4" r="A12">
        <v>44</v>
      </c>
      <c t="n" s="6" r="B12">
        <v>1839</v>
      </c>
      <c t="n" s="6" r="C12">
        <v>5451</v>
      </c>
    </row>
    <row spans="1:3" r="13">
      <c t="s" s="4" r="A13">
        <v>156</v>
      </c>
      <c t="n" s="6" r="B13">
        <v>1450</v>
      </c>
      <c t="n" s="6" r="C13">
        <v>1796</v>
      </c>
    </row>
    <row spans="1:3" r="14">
      <c t="s" s="3" r="A14">
        <v>157</v>
      </c>
    </row>
    <row spans="1:3" r="15">
      <c t="s" s="4" r="A15">
        <v>158</v>
      </c>
      <c t="n" s="6" r="B15">
        <v>-1871</v>
      </c>
      <c t="n" s="6" r="C15">
        <v>13177</v>
      </c>
    </row>
    <row spans="1:3" r="16">
      <c t="s" s="4" r="A16">
        <v>159</v>
      </c>
      <c t="n" s="6" r="B16">
        <v>16515</v>
      </c>
      <c t="n" s="6" r="C16">
        <v>407</v>
      </c>
    </row>
    <row spans="1:3" r="17">
      <c t="s" s="4" r="A17">
        <v>38</v>
      </c>
      <c t="n" s="6" r="B17">
        <v>-8447</v>
      </c>
      <c t="n" s="6" r="C17">
        <v>52</v>
      </c>
    </row>
    <row spans="1:3" r="18">
      <c t="s" s="4" r="A18">
        <v>160</v>
      </c>
      <c t="n" s="6" r="B18">
        <v>1410</v>
      </c>
      <c t="n" s="6" r="C18">
        <v>9</v>
      </c>
    </row>
    <row spans="1:3" r="19">
      <c t="s" s="4" r="A19">
        <v>161</v>
      </c>
      <c t="n" s="6" r="B19">
        <v>3175</v>
      </c>
      <c t="n" s="6" r="C19">
        <v>5371</v>
      </c>
    </row>
    <row spans="1:3" r="20">
      <c t="s" s="4" r="A20">
        <v>162</v>
      </c>
      <c t="n" s="6" r="B20">
        <v>-488</v>
      </c>
      <c t="n" s="6" r="C20">
        <v>-3916</v>
      </c>
    </row>
    <row spans="1:3" r="21">
      <c t="s" s="4" r="A21">
        <v>163</v>
      </c>
      <c t="n" s="6" r="B21">
        <v>-343</v>
      </c>
      <c t="n" s="6" r="C21">
        <v>5735</v>
      </c>
    </row>
    <row spans="1:3" r="22">
      <c t="s" s="4" r="A22">
        <v>52</v>
      </c>
      <c t="n" s="6" r="B22">
        <v>-672</v>
      </c>
      <c t="n" s="6" r="C22">
        <v>-665</v>
      </c>
    </row>
    <row spans="1:3" r="23">
      <c t="s" s="4" r="A23">
        <v>164</v>
      </c>
      <c t="n" s="6" r="B23">
        <v>963</v>
      </c>
      <c t="s" s="4" r="C23">
        <v>53</v>
      </c>
    </row>
    <row spans="1:3" r="24">
      <c t="s" s="4" r="A24">
        <v>63</v>
      </c>
      <c t="n" s="6" r="B24">
        <v>-143</v>
      </c>
      <c t="s" s="4" r="C24">
        <v>53</v>
      </c>
    </row>
    <row spans="1:3" r="25">
      <c t="s" s="4" r="A25">
        <v>165</v>
      </c>
      <c t="n" s="6" r="B25">
        <v>27926</v>
      </c>
      <c t="n" s="6" r="C25">
        <v>43994</v>
      </c>
    </row>
    <row spans="1:3" r="26">
      <c t="s" s="3" r="A26">
        <v>166</v>
      </c>
    </row>
    <row spans="1:3" r="27">
      <c t="s" s="4" r="A27">
        <v>167</v>
      </c>
      <c t="s" s="4" r="B27">
        <v>53</v>
      </c>
      <c t="n" s="6" r="C27">
        <v>-2451</v>
      </c>
    </row>
    <row spans="1:3" r="28">
      <c t="s" s="4" r="A28">
        <v>168</v>
      </c>
      <c t="n" s="6" r="B28">
        <v>-33430</v>
      </c>
      <c t="s" s="4" r="C28">
        <v>53</v>
      </c>
    </row>
    <row spans="1:3" r="29">
      <c t="s" s="4" r="A29">
        <v>169</v>
      </c>
      <c t="n" s="6" r="B29">
        <v>-297</v>
      </c>
      <c t="n" s="6" r="C29">
        <v>-196</v>
      </c>
    </row>
    <row spans="1:3" r="30">
      <c t="s" s="4" r="A30">
        <v>170</v>
      </c>
      <c t="n" s="6" r="B30">
        <v>15</v>
      </c>
      <c t="n" s="6" r="C30">
        <v>4</v>
      </c>
    </row>
    <row spans="1:3" r="31">
      <c t="s" s="4" r="A31">
        <v>171</v>
      </c>
      <c t="n" s="6" r="B31">
        <v>-78161</v>
      </c>
      <c t="n" s="6" r="C31">
        <v>7533</v>
      </c>
    </row>
    <row spans="1:3" r="32">
      <c t="s" s="4" r="A32">
        <v>172</v>
      </c>
      <c t="n" s="6" r="B32">
        <v>-111873</v>
      </c>
      <c t="n" s="6" r="C32">
        <v>4890</v>
      </c>
    </row>
    <row spans="1:3" r="33">
      <c t="s" s="3" r="A33">
        <v>173</v>
      </c>
    </row>
    <row spans="1:3" r="34">
      <c t="s" s="4" r="A34">
        <v>174</v>
      </c>
      <c t="n" s="6" r="B34">
        <v>-56255</v>
      </c>
      <c t="n" s="6" r="C34">
        <v>-18506</v>
      </c>
    </row>
    <row spans="1:3" r="35">
      <c t="s" s="4" r="A35">
        <v>175</v>
      </c>
      <c t="n" s="6" r="B35">
        <v>56255</v>
      </c>
    </row>
    <row spans="1:3" r="36">
      <c t="s" s="4" r="A36">
        <v>176</v>
      </c>
      <c t="n" s="6" r="B36">
        <v>-272</v>
      </c>
      <c t="n" s="6" r="C36">
        <v>14</v>
      </c>
    </row>
    <row spans="1:3" r="37">
      <c t="s" s="4" r="A37">
        <v>177</v>
      </c>
      <c t="s" s="4" r="B37">
        <v>53</v>
      </c>
      <c t="n" s="6" r="C37">
        <v>4500</v>
      </c>
    </row>
    <row spans="1:3" r="38">
      <c t="s" s="4" r="A38">
        <v>178</v>
      </c>
      <c t="s" s="4" r="B38">
        <v>53</v>
      </c>
      <c t="n" s="6" r="C38">
        <v>-4500</v>
      </c>
    </row>
    <row spans="1:3" r="39">
      <c t="s" s="4" r="A39">
        <v>179</v>
      </c>
      <c t="n" s="6" r="B39">
        <v>61400</v>
      </c>
      <c t="s" s="4" r="C39">
        <v>53</v>
      </c>
    </row>
    <row spans="1:3" r="40">
      <c t="s" s="4" r="A40">
        <v>180</v>
      </c>
      <c t="n" s="6" r="B40">
        <v>-1250</v>
      </c>
      <c t="s" s="4" r="C40">
        <v>53</v>
      </c>
    </row>
    <row spans="1:3" r="41">
      <c t="s" s="4" r="A41">
        <v>181</v>
      </c>
      <c t="n" s="6" r="B41">
        <v>22999</v>
      </c>
      <c t="s" s="4" r="C41">
        <v>53</v>
      </c>
    </row>
    <row spans="1:3" r="42">
      <c t="s" s="4" r="A42">
        <v>182</v>
      </c>
      <c t="n" s="6" r="B42">
        <v>-240</v>
      </c>
      <c t="s" s="4" r="C42">
        <v>53</v>
      </c>
    </row>
    <row spans="1:3" r="43">
      <c t="s" s="4" r="A43">
        <v>136</v>
      </c>
      <c t="n" s="6" r="B43">
        <v>-571</v>
      </c>
      <c t="n" s="6" r="C43">
        <v>-4241</v>
      </c>
    </row>
    <row spans="1:3" r="44">
      <c t="s" s="4" r="A44">
        <v>183</v>
      </c>
      <c t="s" s="4" r="B44">
        <v>53</v>
      </c>
      <c t="n" s="6" r="C44">
        <v>-24</v>
      </c>
    </row>
    <row spans="1:3" r="45">
      <c t="s" s="4" r="A45">
        <v>184</v>
      </c>
      <c t="n" s="6" r="B45">
        <v>-1680</v>
      </c>
      <c t="n" s="6" r="C45">
        <v>-1797</v>
      </c>
    </row>
    <row spans="1:3" r="46">
      <c t="s" s="4" r="A46">
        <v>185</v>
      </c>
      <c t="n" s="6" r="B46">
        <v>80386</v>
      </c>
      <c t="n" s="6" r="C46">
        <v>-24554</v>
      </c>
    </row>
    <row spans="1:3" r="47">
      <c t="s" s="4" r="A47">
        <v>186</v>
      </c>
      <c t="n" s="6" r="B47">
        <v>-3561</v>
      </c>
      <c t="n" s="6" r="C47">
        <v>24330</v>
      </c>
    </row>
    <row spans="1:3" r="48">
      <c t="s" s="4" r="A48">
        <v>187</v>
      </c>
      <c t="n" s="6" r="B48">
        <v>23</v>
      </c>
      <c t="n" s="6" r="C48">
        <v>-8</v>
      </c>
    </row>
    <row spans="1:3" r="49">
      <c t="s" s="4" r="A49">
        <v>188</v>
      </c>
      <c t="n" s="6" r="B49">
        <v>-3538</v>
      </c>
      <c t="n" s="6" r="C49">
        <v>24322</v>
      </c>
    </row>
    <row spans="1:3" r="50">
      <c t="s" s="4" r="A50">
        <v>189</v>
      </c>
      <c t="n" s="6" r="B50">
        <v>30012</v>
      </c>
      <c t="n" s="6" r="C50">
        <v>21600</v>
      </c>
    </row>
    <row spans="1:3" r="51">
      <c t="s" s="4" r="A51">
        <v>190</v>
      </c>
      <c t="n" s="6" r="B51">
        <v>26474</v>
      </c>
      <c t="n" s="6" r="C51">
        <v>45922</v>
      </c>
    </row>
    <row spans="1:3" r="52">
      <c t="s" s="3" r="A52">
        <v>191</v>
      </c>
    </row>
    <row spans="1:3" r="53">
      <c t="s" s="4" r="A53">
        <v>192</v>
      </c>
      <c t="n" s="6" r="B53">
        <v>505</v>
      </c>
      <c t="n" s="6" r="C53">
        <v>303</v>
      </c>
    </row>
    <row spans="1:3" r="54">
      <c t="s" s="4" r="A54">
        <v>193</v>
      </c>
      <c t="n" s="7" r="B54">
        <v>409</v>
      </c>
      <c t="n" s="7" r="C54">
        <v>9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94</v>
      </c>
      <c t="s" s="2" r="B1">
        <v>1</v>
      </c>
    </row>
    <row spans="1:2" r="2">
      <c t="s" s="2" r="B2">
        <v>195</v>
      </c>
    </row>
    <row spans="1:2" r="3">
      <c t="s" s="4" r="A3">
        <v>196</v>
      </c>
    </row>
    <row spans="1:2" r="4">
      <c t="s" s="4" r="A4">
        <v>197</v>
      </c>
      <c t="n" s="7" r="B4">
        <v>45</v>
      </c>
    </row>
    <row spans="1:2" r="5">
      <c t="s" s="4" r="A5">
        <v>198</v>
      </c>
    </row>
    <row spans="1:2" r="6">
      <c t="s" s="4" r="A6">
        <v>197</v>
      </c>
      <c t="n" s="7" r="B6">
        <v>1255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BUSINESS OPERATIO</vt:lpstr>
      <vt:lpstr>SUMMARY OF SIGNIFICANT ACCOUNTI</vt:lpstr>
      <vt:lpstr>AQUISITIONS AND RESTRUCTURING C</vt:lpstr>
      <vt:lpstr>ACCOUNTS RECEIVABLE</vt:lpstr>
      <vt:lpstr>GOODWILL AND OTHER INTANGIBLE A</vt:lpstr>
      <vt:lpstr>CREDIT FACILITIES</vt:lpstr>
      <vt:lpstr>NOTES PAYABLE</vt:lpstr>
      <vt:lpstr>INCOME TAXES</vt:lpstr>
      <vt:lpstr>EARNINGS PER SHARE</vt:lpstr>
      <vt:lpstr>COMMITMENTS AND CONTINGENCIES</vt:lpstr>
      <vt:lpstr>SHARE BASED PAYMENTS</vt:lpstr>
      <vt:lpstr>NET CAPITAL REQUIREMENTS</vt:lpstr>
      <vt:lpstr>RELATED PARTY TRANSACTIONS</vt:lpstr>
      <vt:lpstr>BUSINESS SEGMENTS</vt:lpstr>
      <vt:lpstr>SUBSEQUENT EVENTS</vt:lpstr>
      <vt:lpstr>SUMMARY OF SIGNIFICANT ACCOUN24</vt:lpstr>
      <vt:lpstr>SUMMARY OF SIGNIFICANT ACCOUN25</vt:lpstr>
      <vt:lpstr>AQUISITIONS AND RESTRUCTURING26</vt:lpstr>
      <vt:lpstr>ACCOUNTS RECEIVABLE (Tables)</vt:lpstr>
      <vt:lpstr>GOODWILL AND OTHER INTANGIBLE28</vt:lpstr>
      <vt:lpstr>EARNINGS PER SHARE (Tables)</vt:lpstr>
      <vt:lpstr>SHARE BASED PAYMENTS (Tables)</vt:lpstr>
      <vt:lpstr>BUSINESS SEGMENTS (Tables)</vt:lpstr>
      <vt:lpstr>ORGANIZATION, BUSINESS OPERAT32</vt:lpstr>
      <vt:lpstr>SUMMARY OF SIGNIFICANT ACCOUN33</vt:lpstr>
      <vt:lpstr>SUMMARY OF SIGNIFICANT ACCOUN34</vt:lpstr>
      <vt:lpstr>SUMMARY OF SIGNIFICANT ACCOUN35</vt:lpstr>
      <vt:lpstr>SUMMARY OF SIGNIFICANT ACCOUN36</vt:lpstr>
      <vt:lpstr>SUMMARY OF SIGNIFICANT ACCOUN37</vt:lpstr>
      <vt:lpstr>AQUISITIONS AND RESTRUCTURING38</vt:lpstr>
      <vt:lpstr>AQUISITIONS AND RESTRUCTURING39</vt:lpstr>
      <vt:lpstr>AQUISITIONS AND RESTRUCTURING40</vt:lpstr>
      <vt:lpstr>AQUISITIONS AND RESTRUCTURING41</vt:lpstr>
      <vt:lpstr>ACCOUNTS RECEIVABLE (Details)</vt:lpstr>
      <vt:lpstr>ACCOUNTS RECEIVABLE (Details 1)</vt:lpstr>
      <vt:lpstr>GOODWILL AND OTHER INTANGIBLE44</vt:lpstr>
      <vt:lpstr>GOODWILL AND OTHER INTANGIBLE45</vt:lpstr>
      <vt:lpstr>CREDIT FACILITIES (Details Narr</vt:lpstr>
      <vt:lpstr>NOTES PAYABLE (Details Narrativ</vt:lpstr>
      <vt:lpstr>INCOME TAXES (Details Narrative</vt:lpstr>
      <vt:lpstr>EARNINGS PER SHARE (Details)</vt:lpstr>
      <vt:lpstr>EARNINGS PER SHARE (Details Nar</vt:lpstr>
      <vt:lpstr>COMMITMENTS AND CONTINGENCIES (</vt:lpstr>
      <vt:lpstr>SHARE BASED PAYMENTS (Details)</vt:lpstr>
      <vt:lpstr>SHARE BASED PAYMENTS (Details N</vt:lpstr>
      <vt:lpstr>NET CAPITAL REQUIREMENTS (Detai</vt:lpstr>
      <vt:lpstr>RELATED PARTY TRANSACTIONS (Det</vt:lpstr>
      <vt:lpstr>BUSINESS SEGMENTS (Detail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8:28:17Z</dcterms:created>
  <dcterms:modified xmlns:dcterms="http://purl.org/dc/terms/" xmlns:xsi="http://www.w3.org/2001/XMLSchema-instance" xsi:type="dcterms:W3CDTF">2016-11-14T18:28:17Z</dcterms:modified>
  <dc:title xmlns:dc="http://purl.org/dc/elements/1.1/">Untitled</dc:title>
  <dc:description xmlns:dc="http://purl.org/dc/elements/1.1/"/>
  <dc:subject xmlns:dc="http://purl.org/dc/elements/1.1/"/>
  <cp:keywords/>
  <cp:category/>
</cp:coreProperties>
</file>